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Overview and Summary Of Signifi" sheetId="6" state="visible" r:id="rId6"/>
    <sheet xmlns:r="http://schemas.openxmlformats.org/officeDocument/2006/relationships" name="Regulatory Matters" sheetId="7" state="visible" r:id="rId7"/>
    <sheet xmlns:r="http://schemas.openxmlformats.org/officeDocument/2006/relationships" name="Fair Value"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Benefit Plans" sheetId="11" state="visible" r:id="rId11"/>
    <sheet xmlns:r="http://schemas.openxmlformats.org/officeDocument/2006/relationships" name="Commitments And Contingencies" sheetId="12" state="visible" r:id="rId12"/>
    <sheet xmlns:r="http://schemas.openxmlformats.org/officeDocument/2006/relationships" name="Business Segment Information (N" sheetId="13" state="visible" r:id="rId13"/>
    <sheet xmlns:r="http://schemas.openxmlformats.org/officeDocument/2006/relationships" name="Revenue (Notes)" sheetId="14" state="visible" r:id="rId14"/>
    <sheet xmlns:r="http://schemas.openxmlformats.org/officeDocument/2006/relationships" name="Overview and Summary Of Signi15" sheetId="15" state="visible" r:id="rId15"/>
    <sheet xmlns:r="http://schemas.openxmlformats.org/officeDocument/2006/relationships" name="Fair Value (Tables)" sheetId="16" state="visible" r:id="rId16"/>
    <sheet xmlns:r="http://schemas.openxmlformats.org/officeDocument/2006/relationships" name="Debt (Tables)" sheetId="17" state="visible" r:id="rId17"/>
    <sheet xmlns:r="http://schemas.openxmlformats.org/officeDocument/2006/relationships" name="Benefit Plans (Tables)" sheetId="18" state="visible" r:id="rId18"/>
    <sheet xmlns:r="http://schemas.openxmlformats.org/officeDocument/2006/relationships" name="Business Segment Information (T" sheetId="19" state="visible" r:id="rId19"/>
    <sheet xmlns:r="http://schemas.openxmlformats.org/officeDocument/2006/relationships" name="Revenue (Tables)" sheetId="20" state="visible" r:id="rId20"/>
    <sheet xmlns:r="http://schemas.openxmlformats.org/officeDocument/2006/relationships" name="Overview and Summary of Signi21" sheetId="21" state="visible" r:id="rId21"/>
    <sheet xmlns:r="http://schemas.openxmlformats.org/officeDocument/2006/relationships" name="Overview and Summary Of Signi22" sheetId="22" state="visible" r:id="rId22"/>
    <sheet xmlns:r="http://schemas.openxmlformats.org/officeDocument/2006/relationships" name="Regulatory Matters (Details)" sheetId="23" state="visible" r:id="rId23"/>
    <sheet xmlns:r="http://schemas.openxmlformats.org/officeDocument/2006/relationships" name="Fair Value (Narrative) (Details" sheetId="24" state="visible" r:id="rId24"/>
    <sheet xmlns:r="http://schemas.openxmlformats.org/officeDocument/2006/relationships" name="Fair Value (Schedule Of Face An" sheetId="25" state="visible" r:id="rId25"/>
    <sheet xmlns:r="http://schemas.openxmlformats.org/officeDocument/2006/relationships" name="Debt (Schedule Long-Term Indebt" sheetId="26" state="visible" r:id="rId26"/>
    <sheet xmlns:r="http://schemas.openxmlformats.org/officeDocument/2006/relationships" name="Debt (Narrative) (Details)" sheetId="27" state="visible" r:id="rId27"/>
    <sheet xmlns:r="http://schemas.openxmlformats.org/officeDocument/2006/relationships" name="Income Taxes (Narrative) (Detai" sheetId="28" state="visible" r:id="rId28"/>
    <sheet xmlns:r="http://schemas.openxmlformats.org/officeDocument/2006/relationships" name="Benefit Plans (Narrative) (Deta" sheetId="29" state="visible" r:id="rId29"/>
    <sheet xmlns:r="http://schemas.openxmlformats.org/officeDocument/2006/relationships" name="Benefit Plans (Schedule Of Defi" sheetId="30" state="visible" r:id="rId30"/>
    <sheet xmlns:r="http://schemas.openxmlformats.org/officeDocument/2006/relationships" name="Benefit Plans (Schedule Of Net " sheetId="31" state="visible" r:id="rId31"/>
    <sheet xmlns:r="http://schemas.openxmlformats.org/officeDocument/2006/relationships" name="Commitments and Contingencies (" sheetId="32" state="visible" r:id="rId32"/>
    <sheet xmlns:r="http://schemas.openxmlformats.org/officeDocument/2006/relationships" name="Business Segment Information (D" sheetId="33" state="visible" r:id="rId33"/>
    <sheet xmlns:r="http://schemas.openxmlformats.org/officeDocument/2006/relationships" name="Revenue (Details)" sheetId="34" state="visible" r:id="rId34"/>
  </sheets>
  <definedNames/>
  <calcPr calcId="124519" fullCalcOnLoad="1"/>
</workbook>
</file>

<file path=xl/sharedStrings.xml><?xml version="1.0" encoding="utf-8"?>
<sst xmlns="http://schemas.openxmlformats.org/spreadsheetml/2006/main" uniqueCount="374">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Period Focus</t>
  </si>
  <si>
    <t>Q2</t>
  </si>
  <si>
    <t>Document Fiscal Year Focus</t>
  </si>
  <si>
    <t>Entity Registrant Name</t>
  </si>
  <si>
    <t>IPALCO ENTERPRISES, INC.</t>
  </si>
  <si>
    <t>Entity Central Index Key</t>
  </si>
  <si>
    <t>Current Fiscal Year End Date</t>
  </si>
  <si>
    <t>--12-31</t>
  </si>
  <si>
    <t>Entity Filer Category</t>
  </si>
  <si>
    <t>Non-accelerated Filer</t>
  </si>
  <si>
    <t>Entity Common Stock, Shares Outstanding</t>
  </si>
  <si>
    <t>Unaudited Condensed Consolidated Statements Of Operations - USD ($) $ in Thousands</t>
  </si>
  <si>
    <t>3 Months Ended</t>
  </si>
  <si>
    <t>Jun. 30, 2017</t>
  </si>
  <si>
    <t>Income Statement [Abstract]</t>
  </si>
  <si>
    <t>UTILITY OPERATING REVENUES</t>
  </si>
  <si>
    <t>Operation:</t>
  </si>
  <si>
    <t>Fuel</t>
  </si>
  <si>
    <t>Other operating expenses</t>
  </si>
  <si>
    <t>Power purchased</t>
  </si>
  <si>
    <t>Maintenance</t>
  </si>
  <si>
    <t>Depreciation and amortization</t>
  </si>
  <si>
    <t>Taxes other than income taxes</t>
  </si>
  <si>
    <t>Income taxes - net</t>
  </si>
  <si>
    <t>Total utility operating expenses</t>
  </si>
  <si>
    <t>UTILITY OPERATING INCOME</t>
  </si>
  <si>
    <t>OTHER INCOME AND (DEDUCTIONS):</t>
  </si>
  <si>
    <t>Allowance for equity funds used during construction</t>
  </si>
  <si>
    <t>Miscellaneous income and (deductions) - net</t>
  </si>
  <si>
    <t>Income tax benefit applicable to nonoperating income</t>
  </si>
  <si>
    <t>Total other income and (deductions) - net</t>
  </si>
  <si>
    <t>INTEREST AND OTHER CHARGES:</t>
  </si>
  <si>
    <t>Interest on long-term debt</t>
  </si>
  <si>
    <t>Other interest</t>
  </si>
  <si>
    <t>Allowance for borrowed funds used during construction</t>
  </si>
  <si>
    <t>Amortization of redemption premiums and expense on debt</t>
  </si>
  <si>
    <t>Total interest and other charges - net</t>
  </si>
  <si>
    <t>NET INCOME</t>
  </si>
  <si>
    <t>LESS: PREFERRED DIVIDENDS OF SUBSIDIARY</t>
  </si>
  <si>
    <t>NET INCOME APPLICABLE TO COMMON STOCK</t>
  </si>
  <si>
    <t>Unaudited Condensed Consolidated Balance Sheets - USD ($) $ in Thousands</t>
  </si>
  <si>
    <t>Dec. 31, 2017</t>
  </si>
  <si>
    <t>UTILITY PLANT:</t>
  </si>
  <si>
    <t>Utility plant in service</t>
  </si>
  <si>
    <t>Less accumulated depreciation</t>
  </si>
  <si>
    <t>Utility plant in service - net</t>
  </si>
  <si>
    <t>Construction work in progress</t>
  </si>
  <si>
    <t>Spare parts inventory</t>
  </si>
  <si>
    <t>Property held for future use</t>
  </si>
  <si>
    <t>OTHER ASSETS:</t>
  </si>
  <si>
    <t>Nonutility property - at cost, less accumulated depreciation</t>
  </si>
  <si>
    <t>Intangible Assets, Net (Excluding Goodwill)</t>
  </si>
  <si>
    <t>Other long-term assets</t>
  </si>
  <si>
    <t>Other assets - net</t>
  </si>
  <si>
    <t>CURRENT ASSETS:</t>
  </si>
  <si>
    <t>Cash and cash equivalents</t>
  </si>
  <si>
    <t>Accounts receivable and unbilled revenue (less allowance for doubtful accounts of $3,707 and $2,830 respectively)</t>
  </si>
  <si>
    <t>Fuel inventories - at average cost</t>
  </si>
  <si>
    <t>Materials and supplies - at average cost</t>
  </si>
  <si>
    <t>Regulatory assets</t>
  </si>
  <si>
    <t>Prepayments and other current assets</t>
  </si>
  <si>
    <t>Total current assets</t>
  </si>
  <si>
    <t>DEFERRED DEBITS:</t>
  </si>
  <si>
    <t>Miscellaneous</t>
  </si>
  <si>
    <t>Total deferred debits</t>
  </si>
  <si>
    <t>TOTAL</t>
  </si>
  <si>
    <t>Utility plant - net</t>
  </si>
  <si>
    <t>Common shareholders' equity:</t>
  </si>
  <si>
    <t>Paid in capital</t>
  </si>
  <si>
    <t>Accumulated deficit</t>
  </si>
  <si>
    <t>Total common shareholders' equity</t>
  </si>
  <si>
    <t>Cumulative preferred stock of subsidiary</t>
  </si>
  <si>
    <t>Long-term debt (Note 4)</t>
  </si>
  <si>
    <t>Total capitalization</t>
  </si>
  <si>
    <t>CURRENT LIABILITIES:</t>
  </si>
  <si>
    <t>Short-term and current portion of long-term debt (Note 4)</t>
  </si>
  <si>
    <t>Accounts payable</t>
  </si>
  <si>
    <t>Accrued expenses</t>
  </si>
  <si>
    <t>Accrued real estate and personal property taxes</t>
  </si>
  <si>
    <t>Regulatory liabilities</t>
  </si>
  <si>
    <t>Accrued Income Taxes, Current</t>
  </si>
  <si>
    <t>Accrued interest</t>
  </si>
  <si>
    <t>Customer deposits</t>
  </si>
  <si>
    <t>Other current liabilities</t>
  </si>
  <si>
    <t>Total current liabilities</t>
  </si>
  <si>
    <t>DEFERRED CREDITS AND OTHER LONG-TERM LIABILITIES:</t>
  </si>
  <si>
    <t>Deferred income taxes - net</t>
  </si>
  <si>
    <t>Non-current income tax liability</t>
  </si>
  <si>
    <t>Unamortized investment tax credit</t>
  </si>
  <si>
    <t>Accrued pension and other postretirement benefits</t>
  </si>
  <si>
    <t>Asset retirement obligations</t>
  </si>
  <si>
    <t>Total deferred credits and other long-term liabilities</t>
  </si>
  <si>
    <t>Unaudited Condensed Consolidated Balance Sheets (Parenthetical) - USD ($) $ in Thousands</t>
  </si>
  <si>
    <t>Statement of Financial Position [Abstract]</t>
  </si>
  <si>
    <t>Accounts receivable and unbilled revenue, allowance for doubtful accounts</t>
  </si>
  <si>
    <t>Unaudited Condensed Consolidated Statements Of Cash Flows - USD ($) $ in Thousands</t>
  </si>
  <si>
    <t>CASH FLOWS FROM OPERATIONS:</t>
  </si>
  <si>
    <t>Net income</t>
  </si>
  <si>
    <t>Adjustments to reconcile net income to net cash provided by operating activities:</t>
  </si>
  <si>
    <t>Deferred income taxes and investment tax credit adjustments - net</t>
  </si>
  <si>
    <t>Change in certain assets and liabilities:</t>
  </si>
  <si>
    <t>Accounts receivable</t>
  </si>
  <si>
    <t>Fuel, materials and supplies</t>
  </si>
  <si>
    <t>Increase (Decrease) in Income Taxes Payable</t>
  </si>
  <si>
    <t>Income taxes receivable or payable</t>
  </si>
  <si>
    <t>Accounts payable and accrued expenses</t>
  </si>
  <si>
    <t>Short-term and long-term regulatory assets and liabilities</t>
  </si>
  <si>
    <t>Prepaids and other current assets</t>
  </si>
  <si>
    <t>Other - net</t>
  </si>
  <si>
    <t>Net cash provided by operating activities</t>
  </si>
  <si>
    <t>CASH FLOWS FROM INVESTING ACTIVITIES:</t>
  </si>
  <si>
    <t>Capital expenditures - utility</t>
  </si>
  <si>
    <t>Project development costs</t>
  </si>
  <si>
    <t>Cost of removal and regulatory recoverable ARO payments</t>
  </si>
  <si>
    <t>Other</t>
  </si>
  <si>
    <t>Net cash used in investing activities</t>
  </si>
  <si>
    <t>CASH FLOWS FROM FINANCING ACTIVITIES:</t>
  </si>
  <si>
    <t>Short-term debt borrowings</t>
  </si>
  <si>
    <t>Short-term debt repayments</t>
  </si>
  <si>
    <t>Dividends on common stock</t>
  </si>
  <si>
    <t>Preferred dividends of subsidiary</t>
  </si>
  <si>
    <t>Deferred financing costs paid</t>
  </si>
  <si>
    <t>Payments for financed capital expenditures</t>
  </si>
  <si>
    <t>Net cash used in financing activities</t>
  </si>
  <si>
    <t>Net change in cash and cash equivalents</t>
  </si>
  <si>
    <t>Cash and cash equivalents at beginning of period</t>
  </si>
  <si>
    <t>Cash and cash equivalents at end of period</t>
  </si>
  <si>
    <t>Cash paid during the period for:</t>
  </si>
  <si>
    <t>Interest (net of amount capitalized)</t>
  </si>
  <si>
    <t>Income Taxes Paid, Net</t>
  </si>
  <si>
    <t>Non-cash investing activities:</t>
  </si>
  <si>
    <t>Accruals for capital expenditures</t>
  </si>
  <si>
    <t>Overview and Summary Of Significant Accounting Policies</t>
  </si>
  <si>
    <t>Accounting Policies [Abstract]</t>
  </si>
  <si>
    <t>OVERVIEW AND SUMMARY OF SIGNIFICANT ACCOUNTING POLICIES IPALCO is a holding company incorporated under the laws of the state of Indiana. IPALCO is owned by AES U.S. Investments ( 82.35% ) and CDPQ ( 17.65% ). AES U.S. Investments is owned by AES U.S. Holdings, LLC ( 85% ) and CDPQ ( 15% ). IPALCO owns all of the outstanding common stock of IPL. Substantially all of IPALCO’s business consists of generating, transmitting, distributing and selling of electric energy conducted through its principal subsidiary, IPL. IPL was incorporated under the laws of the state of Indiana in 1926. IPL has approximately 490,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four generating stations, all within the state of Indiana. IPL’s largest generating station, Petersburg, is coal-fired. The second largest station, Harding Street, uses natural gas and fuel oil to power combustion turbines. In addition, IPL operates a 20 MW battery energy storage unit at this location, which provides frequency response. The third station, Eagle Valley, is a newly constructed 671 MW CCGT natural gas plant. IPL took operational control and commenced commercial operations of this CCGT plant in April 2018. The fourth station, Georgetown, is a small peaking station that uses natural gas to power combustion turbines. As of June 30, 2018 , IPL’s net electric generation capacity for winter is 3,667 MW and net summer capacity is 3,552 MW. Principles of Consolidation The accompanying Financial Statements include the accounts of IPALCO, IPL and Mid-America Capital Resources, Inc., a non-regulated wholly-owned subsidiary of IPALCO. All significant intercompany amounts have been eliminated. The accompanying Financial Statements are unaudited; however, they have been prepared in accordance with GAAP for interim financial information and in conjunction with the rules and regulations of the SEC. Accordingly, they do not include all of the disclosures required by GAAP for annual fiscal reporting periods. In the opinion of management, all adjustments of a normal recurring nature necessary for fair presentation have been included. The electric utility business is affected by seasonal weather patterns throughout the year and, therefore, the operating revenues and associated operating expenses are not generated evenly by month during the year. These unaudited Financial Statements have been prepared in accordance with the accounting policies described in IPALCO’s 2017 Form 10-K and should be read in conjunction therewith.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 Reclassifications Certain immaterial amounts from prior periods have been reclassified to conform to the current year presentation. ARO In June 2018, IPL recorded additional ARO liabilities of $32.4 million to reflect revisions to cash flow and timing estimates for accelerated ash pond closure dates and revised estimated closure costs after review of the proposed update to the CCR rule. The following is a reconciliation of the ARO legal liability for the six months ended June 30, 2018 (in thousands): Balance as of January 1, 2018 $ 79,535 Revisions to cash flow and timing estimates 32,393 Liabilities settled (3,124 ) Accretion expense 2,092 Balance as of June 30, 2018 $ 110,896 New Accounting Pronouncements Adopted in 2018 The following table provides a brief description of recent accounting pronouncements that had an impact on the Company’s Financial Statements. Accounting pronouncements not listed below were assessed and determined to be either not applicable or did not have a material impact on the Company’s Financial Statements. New Accounting Standards Adopted ASU Number and Name Description Date of Adoption Effect on the financial statements upon adoption 2017-07, Compensation - Retirement Benefits (Topic 715): Improving the Presentation of Net Periodic Pension Cost and Net Periodic Postretirement Benefit Cost This standard changes the presentation of non-service costs associated with defined benefit plans and updates the guidance so that only the service cost component will be eligible for capitalization. Transition method: retrospective for presentation of non-service cost expense and prospective for the change in capitalization. January 1, 2018 The adoption of this standard resulted in a $(1.0) million reclassification of non-service pension costs (credits) from Other operating expenses to Miscellaneous income and (deductions) - net for the six months ended June 30, 2017. 2014-09, 2015-14, 2016-08, 2016-10, 2016-12, 2016-20, 2017-10, 2017-13, Revenue from Contracts with Customers (Topic 606) See discussion of the ASUs below. January 1, 2018 See impact upon adoption of the standard below. Adoption of ASC Topic 606, “ Revenue from Contracts with Customers ” On January 1, 2018, the Company adopted ASU 2014-09, “Revenue from Contracts with Customers”, and its subsequent corresponding updates (“ASC 606”). Under this standard, an entity shall recognize revenue to depict the transfer of promised goods or services to customers in an amount that reflects the consideration to which the entity expects to be entitled in exchange for those goods or services. The Company applied the modified retrospective method of adoption to those contracts that were not completed as of January 1, 2018. Results for reporting periods beginning January 1, 2018 are presented under ASC 606, while prior period amounts were not adjusted and continue to be reported in accordance with our historic accounting under the previous revenue recognition standard. For contracts that were modified before January 1, 2018, the Company reflected the aggregate effect of all modifications when identifying the satisfied and unsatisfied performance obligations, determining the transaction price and allocating the transaction price. There was no cumulative effect to our January 1, 2018 Condensed Consolidated Balance Sheet resulting from the adoption of ASC 606. 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New Accounting Standards Issued But Not Yet Effective ASU Number and Name Description Date of Adoption Effect on the financial statements upon adoption 2017-08, Receivables - Nonrefundable Fees and Other Costs (Subtopic 310-20): Premium Amortization on Purchased Callable Debt Securities This standard shortens the period of amortization for the premium on certain callable debt securities to the earliest call date. Transition method: modified retrospective. January 1, 2019. Early adoption is permitted. The Company is currently evaluating the impact of adopting the standard on its consolidated financial statements. 2016-13, Financial Instruments-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Transition method: various. January 1, 2020 Early adoption is permitted only as of January 1, 2019. The Company is currently evaluating the impact of adopting the standard on its consolidated financial statements. 2016-02, 2018-01, Leases (Topic 842) See discussion of the ASUs below. January 1, 2019. Early adoption is permitted. The Company is currently evaluating the impact of adopting the standard on its consolidated financial statements. ASU 2016-02 and its subsequent corresponding updates require lessees to recognize assets and liabilities for most leases but recognize expenses in a manner similar to the current accounting methods. For lessors, the guidance modifies the lease classification criteria and the accounting for sales-type and direct financing leases. The guidance also eliminates the current real estate-specific provisions. The standard must be adopted using a modified retrospective approach at the beginning of the earliest comparative period presented in the financial statements (i.e., January 1, 2017). The FASB proposed amending the standard to give another option for transition. The proposed transition method would allow entities to not apply the new lease standard in the comparative periods presented in their financial statements in the year of adoption. Under the proposed transition method, the entity would apply the transition provisions on January 1, 2019 (i.e., the effective date). At transition, lessees and lessors are permitted to make an election to apply a package of practical expedients that allow them not to reassess: (1) whether any expired or existing contracts are or contain leases, (2) lease classification for any expired or existing leases, and (3) whether initial direct costs for any expired or existing leases qualify for capitalization under ASC 842. These three practical expedients must be elected as a package and must be consistently applied to all leases. Furthermore, entities are also permitted to make an election to use hindsight when determining lease term and lessees can elect to use hindsight when assessing the impairment of right-of-use assets. The Company has established a task force focused on the identification of contracts that would be under the scope of the new standard and on the assessment and measurement of the right-of-use asset and related liability. Additionally, the implementation team has been working on the configuration of a lease accounting system that will support the implementation and the subsequent accounting. The implementation team is in the process of evaluating changes to our business processes, systems and controls to support recognition and disclosure under the new standard. As the Company has preliminarily concluded that at transition it would be using the package of practical expedients, the main impact expected as of the effective date is the recognition of the right-of-use asset and the related liability in the financial statements for all those contracts that contain a lease and for which the Company is the lessee. However, income statement presentation and the expense recognition pattern are not expected to change. Under ASC 842, it is expected that fewer contracts will contain a lease. Under the new rules, all operating leases will be recorded as right-of-use assets with an off-setting lease liability.</t>
  </si>
  <si>
    <t>Regulatory Matters</t>
  </si>
  <si>
    <t>Regulated Operations [Abstract]</t>
  </si>
  <si>
    <t xml:space="preserve"> REGULATORY MATTERS Basic Rates and Charges IPL filed a petition with the IURC on December 21, 2017, for authority to increase its basic rates and charges to coincide with the completion of the CCGT plant at Eagle Valley in the first half of 2018. IPL’s proposed revenue increase was $124.5 million annually, or 9.1% . On February 16, 2018, IPL filed an update to such petition to reflect the federal income tax law changes, which reduced the revenue increase IPL was seeking to $96.7 million , or 7.1% . On July 19, 2018, IPL filed an uncontested settlement agreement with the IURC which resolves all pending issues. The settlement agreement provides for an increase to annual revenues of $43.9 million , or 3.2% . The settlement agreement provides customers approximately $50 million in benefits, which include tax reform benefits to be flowed to customers over a two-year period via a rate adjustment mechanism. These benefits to date are recorded in long-term regulatory liabilities as of June 30, 2018 . The settlement hearing is scheduled for August 9, 2018. IPL has requested the IURC enter an order approving the settlement agreement so that IPL may complete the compliance filing process and place new rates into effect December 5, 2018. DSM On February 7, 2018, the IURC approved a settlement agreement establishing a new three-year DSM plan for IPL through 2020. The approval included cost recovery of programs as well as performance incentives, depending on the level of success of the programs. The order also approved recovery of lost revenues, consistent with the provisions of the settlement agreement. Taxes On January 3, 2018, the IURC opened a generic investigation to review and consider the impacts from the TCJA and how any resulting benefits should be realized by customers. The IURC’s order opening this investigation directed Indiana utilities to apply regulatory accounting treatment, such as the use of regulatory assets and regulatory liabilities, for all estimated impacts resulting from the TCJA. On February 16, 2018, the IURC issued an order establishing two phases of the investigation. The first phase (“Phase I”) directs respondent utilities (including IPL) to make a filing to remove from respondents’ rates and charges for service, the impact of a lower federal income tax rate. The second phase (“Phase II”) was established to address remaining issues from the TCJA, including treatment of deferred taxes and how these benefits will be realized by customers. On March 5, 2018, IPL filed a motion to be dismissed from the generic investigation and to address these matters in its pending general rate case. The IURC approved IPL’s request with regard to Phase II issues, but denied the request for Phase I. On July 6, 2018, IPL entered into a settlement agreement with the parties to the proceeding to resolve the Phase I issues of the TCJA tax expense via a credit through the ECCRA filing of $9.5 million . The TCJA settlement agreement is subject to IURC approval. The hearing on the settlement commenced on August 6, 2018. The settlement agreement in the pending rate case resolves the Phase II and all other issues regarding the TCJA impact on IPL's rates.</t>
  </si>
  <si>
    <t>Fair Value</t>
  </si>
  <si>
    <t>Fair Value Disclosures [Abstract]</t>
  </si>
  <si>
    <t>Fair Value Measurements</t>
  </si>
  <si>
    <t>FAIR VALUE Fair Value Hierarchy As of June 30, 2018 and December 31, 2017 , all of IPALCO’s financial assets or liabilities adjusted to fair value on a recurring basis (excluding pension assets – see Note 6, “ Benefit Plans ”) were considered Level 3, based on the fair value hierarchy. These primarily consisted of FTRs, which are used to offset MISO congestion charges. Because the benefit associated with FTRs is a flow-through to IPL’s customers, IPL records a regulatory liability matching the value of the FTRs. These financial assets and liabilities were not material to the Financial Statements in the periods covered by this report, individually or in the aggregate. See Note 5, “Regulatory Assets and Liabilities” in IPALCO’s 2017 Form 10-K for more information. Non-Recurring Fair Value Measurements IPL’s ARO liabilities relate primarily to environmental issues involving asbestos-containing materials, ash ponds, landfills and miscellaneous contaminants associated with its generating plants, transmission system and distribution system. We use the cost approach to determine the fair value of IPL’s ARO liabilities, which is estimated by discounting expected cash outflows to their present value using market based rates at the initial recording of the liabilities. Cash outflows are based on the approximate future disposal costs as determined by market information, historical information or other management estimates. These inputs to the fair value of the ARO liabilities would be considered Level 3 inputs under the fair value hierarchy. In June 2018, IPL recorded additional ARO liabilities of $32.4 million to reflect accelerated ash pond closure dates and revised estimated closure costs after review of the proposed update to the CCR rule. As of June 30, 2018 and December 31, 2017 , ARO liabilities were $110.9 million and $79.5 million , respectively. Financial Instruments not Measured at Fair Value in the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June 30, 2018 December 31, 2017 Face Value Fair Value Face Value Fair Value (In Thousands) Fixed-rate $ 2,418,800 $ 2,546,237 $ 2,418,800 $ 2,655,000 Variable-rate 215,000 215,000 238,000 238,000 Total indebtedness $ 2,633,800 $ 2,761,237 $ 2,656,800 $ 2,893,000 The difference between the face value and the carrying value of this indebtedness represents the following: • unamortized deferred financing costs of $22.7 million and $24.4 million at June 30, 2018 and December 31, 2017 , respectively; and • unamortized discounts of $6.8 million and $6.9 million at June 30, 2018 and December 31, 2017 , respectively.</t>
  </si>
  <si>
    <t>Debt</t>
  </si>
  <si>
    <t>Debt Disclosure [Abstract]</t>
  </si>
  <si>
    <t>Indebtedness</t>
  </si>
  <si>
    <t>DEBT Long-Term Debt The following table presents our long-term debt: June 30, December 31, Series Due 2018 2017 (In Thousands) IPL first mortgage bonds: 3.875% (1) August 2021 $ 55,000 $ 55,000 3.875% (1) August 2021 40,000 40,000 3.125% (1) December 2024 40,000 40,000 6.60% January 2034 100,000 100,000 6.05% October 2036 158,800 158,800 6.60% June 2037 165,000 165,000 4.875% November 2041 140,000 140,000 4.65% June 2043 170,000 170,000 4.50% June 2044 130,000 130,000 4.70% September 2045 260,000 260,000 4.05% May 2046 350,000 350,000 Unamortized discount – net (6,288 ) (6,353 ) Deferred financing costs (15,911 ) (16,168 ) Total IPL first mortgage bonds 1,586,601 1,586,279 IPL unsecured debt: Variable (2) December 2020 30,000 30,000 Variable (2) December 2020 60,000 60,000 Deferred financing costs (287 ) (344 ) Total IPL unsecured debt 89,713 89,656 Total Long-term Debt – IPL 1,676,314 1,675,935 Long-term Debt – IPALCO: 3.45% Senior Secured Notes July 2020 405,000 405,000 3.70% Senior Secured Notes September 2024 405,000 405,000 Unamortized discount – net (479 ) (534 ) Deferred financing costs (6,516 ) (7,863 ) Total Long-term Debt – IPALCO 803,005 801,603 Total Consolidated IPALCO Long-term Debt $ 2,479,319 $ 2,477,538 (1) First mortgage bonds issued to the Indiana Finance Authority, to secure the loan of proceeds from tax-exempt bonds issued by the Indiana Finance Authority. (2) Unsecured notes issued to the Indiana Finance Authority by IPL to facilitate the loan of proceeds from various tax-exempt notes issued by the Indiana Finance Authority. These notes were issued in two series: $30 million Series 2015A notes and $60 million 2015B notes. The notes have a final maturity date of December 2038, but are subject to a mandatory put in December 2020. IPALCO’s Senior Secured Notes On November 13, 2017, IPALCO filed with the SEC a registration statement on Form S-4 with respect to an exchange of registered notes for its previously unregistered 2024 IPALCO Notes. This registration statement was declared effective on December 5, 2017, and the exchange offer was completed on January 12, 2018. Line of Credit As of June 30, 2018 and December 31, 2017 , IPL had $125.0 million and $148.0 million in outstanding borrowings on the committed line of credit, respectively.</t>
  </si>
  <si>
    <t>Income Taxes</t>
  </si>
  <si>
    <t>Income Tax Disclosure [Abstract]</t>
  </si>
  <si>
    <t>INCOME TAXES U.S. Tax Reform On December 22, 2017, the U.S. federal government enacted the TCJA. The TCJA significantly changes U.S. corporate income tax law. Notable items impacting the effective tax rate for the 2018 tax year related to the TCJA include a rate reduction in the corporate tax rate to 21% from 35% and an increase in the estimated flow-through depreciation partially offset by the repeal of the manufacturer’s production deduction. Effective Tax Rate IPALCO’s effective combined state and federal income tax rates were 20.9% and 19.4% for the three and six months ended June 30, 2018 , respectively, as compared to 32.0% and 31.9% for the three and six months ended June 30, 2017 , respectively. The decreases in the effective tax rates versus the comparable periods were primarily due to the impact of the TCJA (as explained above). Partially offsetting the decreases to the effective tax rates were increases caused by the lower allowance for equity funds used during construction in 2018.</t>
  </si>
  <si>
    <t>Benefit Plans</t>
  </si>
  <si>
    <t>Retirement Benefits [Abstract]</t>
  </si>
  <si>
    <t>BENEFIT PLANS The following table (in thousands) presents information for the six months ended June 30, 2018 , relating to the Pension Plans: Net unfunded status of plans: Net unfunded status at December 31, 2017 $ (43,161 ) Net benefit cost components reflected in net unfunded status during first quarter: Service cost (2,113 ) Interest cost (6,305 ) Expected return on assets 10,200 Curtailment (1) (449 ) Employer contributions 30,000 Net unfunded status at March 31, 2018 $ (11,828 ) Net benefit cost components reflected in net unfunded status during first quarter: Service cost (2,113 ) Interest cost (6,305 ) Expected return on assets 10,200 Net unfunded status at June 30, 2018 $ (10,046 ) Regulatory assets related to pensions (2) : Regulatory assets at December 31, 2017 $ 211,125 Amount reclassified through net benefit cost: Amortization of prior service cost (959 ) Amortization of net actuarial loss (2,851 ) Curtailment (1) (781 ) Regulatory assets at March 31, 2018 $ 206,534 Amount reclassified through net benefit cost: Amortization of prior service cost (960 ) Amortization of net actuarial loss (2,850 ) Regulatory assets at June 30, 2018 $ 202,724 (1) As a result of the announced AES restructuring in the first quarter of 2018, we recognized a plan curtailment of $1.2 million in the first quarter of 2018. (2)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not yet recognized as components of net periodic benefit costs. Pension Expense The following table presents net periodic benefit cost information relating to the Pension Plans combined: For the Three Months Ended For the Six Months Ended June 30, June 30, 2018 2017 2018 2017 (In Thousands) (In Thousands) Components of net periodic benefit cost: Service cost $ 2,113 $ 1,836 $ 4,226 $ 3,672 Interest cost 6,305 6,326 12,610 12,653 Expected return on plan assets (10,200 ) (11,168 ) (20,400 ) (22,335 ) Amortization of prior service cost 960 1,060 1,919 2,120 Amortization of actuarial loss 2,850 3,299 5,701 6,599 Curtailments and settlements (1) — — 1,230 146 Net periodic benefit cost $ 2,028 $ 1,353 $ 5,286 $ 2,855 (1) As a result of the announced AES restructuring in the first quarter of 2018, we recognized a plan curtailment of $1.2 million for the six months ended June 30, 2018. The settlement loss of $0.1 million for the six months ended June 30, 2017 was the result of a lump sum distribution paid out of the Supplemental Retirement Plan. In addition, IPL provides postretirement health care benefits to certain active or retired employees and the spouses of certain active or retired employees. These postretirement health care benefits and the related unfunded obligation of $7.3 million and $7.0 million at June 30, 2018 and December 31, 2017 , respectively, were not material to the Financial Statements in the periods covered by this report.</t>
  </si>
  <si>
    <t>Commitments And Contingencies</t>
  </si>
  <si>
    <t>Commitments and Contingencies Disclosure [Abstract]</t>
  </si>
  <si>
    <t>COMMITMENTS AND CONTINGENCIES Legal Loss Contingencies IPALCO and IPL are involved in litigation arising in the normal course of business. While the results of such litigation cannot be predicted with certainty, management believes that the final outcome will not have a material adverse effect on IPALCO’s results of operations, financial condition and cash flows. Amounts accrued or expensed for legal or environmental contingencies collectively during the periods covered by this report have not been material to the Financial Statements. Environmental Loss Contingencies We are subject to various federal, state, regional and local environmental protection and health and safety laws and regulations governing, among other things, the generation, storage, handling, use, disposal and transportation of hazardous material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New Source Review and Other CAA NOVs In October 2009, IPL received a NOV and Finding of Violation from the EPA pursuant to the CAA Section 113(a). The NOV alleges violations of the CAA at IPL’s three primarily coal-fired electric generating facilities at the time, dating back to 1986. The alleged violations primarily pertain to the PSD and nonattainment New Source Review requirements under the CAA. In addition, on October 1, 2015, IPL received a NOV from the EPA pursuant to CAA Section 113(a) alleging violations of the CAA, the Indiana SIP, and the Title V operating permit related to alleged particulate matter and opacity violations at IPL Petersburg Unit 3. Also, on February 5, 2016, the EPA issued a NOV pursuant to CAA Section 113(a) alleging violations of New Source Review and other CAA regulations, the Indiana SIP, and the Title V operating permit at Petersburg Generating Station. Since receiving the letters, IPL management has met with the EPA staff regarding possible resolutions of the NOVs. Settlements and litigated outcomes of similar New Source Review cases have required companies to pay civil penalties, install additional pollution control technology on coal-fired electric generating units, retire existing generating units, and invest in additional environmental projects. A similar outcome in these cases could have a material impact on our business. At this time, we cannot determine whether these NOVs could have a material impact on our business, financial condition or results of operations. We would seek recovery of any operating or capital expenditures, but not fines or penalties, related to air pollution control technology to reduce regulated air emissions; however, there can be no assurances that we would be successful in this regard. IPL has recorded a contingent liability related to these New Source Review cases and other CAA NOV matters.</t>
  </si>
  <si>
    <t>Business Segment Information (Notes)</t>
  </si>
  <si>
    <t>Segment Reporting Information [Line Items]</t>
  </si>
  <si>
    <t>Segment Reporting Disclosure [Text Block]</t>
  </si>
  <si>
    <t>BUSINESS SEGMENT INFORMATION Operating segments are components of an enterprise that engage in business activities from which it may earn revenues and incur expenses, for which separate financial information is available, and is evaluated regularly by the chief operating decision maker in assessing performance and deciding how to allocate resources. Substantially all of our business consists of the generation, transmission, distribution and sale of electric energy conducted through IPL which is a vertically integrated electric utility. IPALCO’s reportable business segment is its utility segment, with all other nonutility business activities aggregated separately. The “All Other” nonutility category primarily includes the 2020 IPALCO Notes and the 2024 IPALCO Notes; approximately $6.3 million and $18.3 million of cash and cash equivalents as of June 30, 2018 and December 31, 2017 , respectively; long-term investments of $4.0 million and $5.1 million at June 30, 2018 and December 31, 2017 , respectively; and income taxes and interest related to those items. All other assets represented less than 1% of IPALCO’s total assets as of June 30, 2018 and December 31, 2017 . The accounting policies of the identified segment are consistent with those policies and procedures described in the summary of significant accounting policies. The following table provides information about IPALCO’s business segments (in thousands): Three Months Ended Three Months Ended June 30, 2018 June 30, 2017 Utility All Other Total Utility All Other Total Operating revenues $ 359,678 $ — $ 359,678 $ 321,825 $ — $ 321,825 Income taxes $ 6,953 $ (1,022 ) $ 5,931 $ 14,162 $ (3,389 ) $ 10,773 Interest and other charges - net $ 16,138 $ 7,642 $ 23,780 $ 16,301 $ 9,014 $ 25,315 Net income $ 29,952 $ (6,706 ) $ 23,246 $ 29,381 $ (5,702 ) $ 23,679 Six Months Ended Six Months Ended June 30, 2018 June 30, 2017 Utility All Other Total Utility All Other Total Operating revenues $ 714,182 $ — $ 714,182 $ 658,734 $ — $ 658,734 Income taxes $ 16,009 $ (3,033 ) $ 12,976 $ 29,886 $ (6,930 ) $ 22,956 Interest and other charges - net $ 32,206 $ 15,342 $ 47,548 $ 32,374 $ 18,024 $ 50,398 Net income $ 68,061 $ (12,512 ) $ 55,549 $ 61,652 $ (10,977 ) $ 50,675 As of June 30, 2018 As of December 31, 2017 Utility All Other Total Utility All Other Total Total assets $ 4,760,649 $ 10,272 $ 4,770,921 $ 4,719,547 $ 21,014 $ 4,740,561</t>
  </si>
  <si>
    <t>Revenue (Notes)</t>
  </si>
  <si>
    <t>Revenue from External Customer [Line Items]</t>
  </si>
  <si>
    <t>Revenue from Contract with Customer [Text Block]</t>
  </si>
  <si>
    <t>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s - IPL energy sales to utility customers are based on the reading of meters at the customer’s location that occurs on a systematic basis throughout the month. IPL sells electricity directly to end-users, such as homes and businesses, and bills customers directly. Retail revenues have a single performance obligation, as the promise to transfer energy and other distribution and/or transmission services are not separately identifiable from other promises in the contracts and, therefore, are not distinct. Additionally, as the performance obligation is satisfied over time as energy is delivered, and the same method is used to measure progress, the performance obligation meets the criteria to be considered a series. In exchange for the exclusive right to sell or distribute electricity in our service area, IPL is subject to rate regulation by federal and state regulators. This regulation sets the framework for the prices (“tariffs”) that IPL is allowed to charge customers for electric services. Since tariffs are approved by the regulator, the price that IPL has the right to bill corresponds directly with the value to the customer of IPL’s performance completed in each period. Therefore, revenue under these contracts is recognized using an output method measured by the MWhs delivered each month at the approved tariff. Customer payments are typically due on a monthly basis. Wholesale revenues - Power produced at the generation stations in excess of our retail load is required to be sold into the MISO market at either the day-ahead or real-time hourly market price, and these sales are classified as wholesale revenues. We sell to and purchase power from MISO, and such sales and purchases are settled and accounted for on a net hourly basis. In the MISO market, wholesale revenue is recorded at the spot price based on the quantities of MWh delivered in each day or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s - Miscellaneous revenues are mainly comprised of MISO transmission revenues. MISO transmission revenues are earned when IPL’s power lines are used in transmission of energy by power producers other than IPL. As IPL owns and operates transmission lines in central Indiana, demand charges collected from network customers by MISO are allocated to the appropriate transmission owners (including IPL) and recognized as transmission revenues. Transmission revenues have a single performance obligation, as transmission services represent a distinct service. Additionally, as the performance obligation is satisfied over time and the same method is used to measure progress, the performance obligation meets the criteria to be considered a series. The price that the transmission operator has the right to bill corresponds directly with the value to the customer of IPL’s performance completed in each period as the price paid is the transmission operators allocation of the tariff rate (as approved by the regulator) charged to network participants. IPL’s revenue from contracts with customers was $357.5 million for the three months ended June 30, 2018 and $709.7 million for the six months ended June 30, 2018 , respectively. The following table presents our revenue from contracts with customers and other revenue (in thousands): For the Three Months Ended, For the Six Months Ended, June 30, 2018 June 30, 2018 Retail Revenues Retail revenue from contracts with customers $ 336,782 $ 685,282 Other retail revenues (1) 919 1,838 Wholesale Revenues 17,652 19,163 Miscellaneous Revenues Transmission and other revenue from contracts with customers 3,033 5,275 Other miscellaneous revenues (2) 1,292 2,624 Total Revenues $ 359,678 $ 714,182 (1) Other retail revenue represents alternative revenue programs not accounted for under ASC 606 (2) Other miscellaneous revenue includes lease and other miscellaneous revenues not accounted for under ASC 606 The balances of receivables from contracts with customers are $165.2 million and $155.7 million as of June 30, 2018 and January 1, 2018, respectively. Payment terms for all receivables from contracts with customers are typically within 30 days. The Company has elected to apply the optional disclosure exemptions under ASC 606. Therefore, the Company has not included disclosure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we expect to be entitled.</t>
  </si>
  <si>
    <t>Overview and Summary Of Significant Accounting Policies (Policy)</t>
  </si>
  <si>
    <t>Consolidation, Policy [Policy Text Block]</t>
  </si>
  <si>
    <t>Principles of Consolidation The accompanying Financial Statements include the accounts of IPALCO, IPL and Mid-America Capital Resources, Inc., a non-regulated wholly-owned subsidiary of IPALCO. All significant intercompany amounts have been eliminated. The accompanying Financial Statements are unaudited; however, they have been prepared in accordance with GAAP for interim financial information and in conjunction with the rules and regulations of the SEC. Accordingly, they do not include all of the disclosures required by GAAP for annual fiscal reporting periods. In the opinion of management, all adjustments of a normal recurring nature necessary for fair presentation have been included. The electric utility business is affected by seasonal weather patterns throughout the year and, therefore, the operating revenues and associated operating expenses are not generated evenly by month during the year. These unaudited Financial Statements have been prepared in accordance with the accounting policies described in IPALCO’s 2017 Form 10-K and should be read in conjunction therewith.</t>
  </si>
  <si>
    <t>Use Of Management Estimates</t>
  </si>
  <si>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t>
  </si>
  <si>
    <t>Reclassifications</t>
  </si>
  <si>
    <t>Reclassifications Certain immaterial amounts from prior periods have been reclassified to conform to the current year presentation.</t>
  </si>
  <si>
    <t>Schedule of Change in Asset Retirement Obligation [Table Text Block]</t>
  </si>
  <si>
    <t>The following is a reconciliation of the ARO legal liability for the six months ended June 30, 2018 (in thousands): Balance as of January 1, 2018 $ 79,535 Revisions to cash flow and timing estimates 32,393 Liabilities settled (3,124 ) Accretion expense 2,092 Balance as of June 30, 2018 $ 110,896</t>
  </si>
  <si>
    <t>New Accounting Pronouncements</t>
  </si>
  <si>
    <t>New Accounting Pronouncements Adopted in 2018 The following table provides a brief description of recent accounting pronouncements that had an impact on the Company’s Financial Statements. Accounting pronouncements not listed below were assessed and determined to be either not applicable or did not have a material impact on the Company’s Financial Statements. New Accounting Standards Adopted ASU Number and Name Description Date of Adoption Effect on the financial statements upon adoption 2017-07, Compensation - Retirement Benefits (Topic 715): Improving the Presentation of Net Periodic Pension Cost and Net Periodic Postretirement Benefit Cost This standard changes the presentation of non-service costs associated with defined benefit plans and updates the guidance so that only the service cost component will be eligible for capitalization. Transition method: retrospective for presentation of non-service cost expense and prospective for the change in capitalization. January 1, 2018 The adoption of this standard resulted in a $(1.0) million reclassification of non-service pension costs (credits) from Other operating expenses to Miscellaneous income and (deductions) - net for the six months ended June 30, 2017. 2014-09, 2015-14, 2016-08, 2016-10, 2016-12, 2016-20, 2017-10, 2017-13, Revenue from Contracts with Customers (Topic 606) See discussion of the ASUs below. January 1, 2018 See impact upon adoption of the standard below. Adoption of ASC Topic 606, “ Revenue from Contracts with Customers ” On January 1, 2018, the Company adopted ASU 2014-09, “Revenue from Contracts with Customers”, and its subsequent corresponding updates (“ASC 606”). Under this standard, an entity shall recognize revenue to depict the transfer of promised goods or services to customers in an amount that reflects the consideration to which the entity expects to be entitled in exchange for those goods or services. The Company applied the modified retrospective method of adoption to those contracts that were not completed as of January 1, 2018. Results for reporting periods beginning January 1, 2018 are presented under ASC 606, while prior period amounts were not adjusted and continue to be reported in accordance with our historic accounting under the previous revenue recognition standard. For contracts that were modified before January 1, 2018, the Company reflected the aggregate effect of all modifications when identifying the satisfied and unsatisfied performance obligations, determining the transaction price and allocating the transaction price. There was no cumulative effect to our January 1, 2018 Condensed Consolidated Balance Sheet resulting from the adoption of ASC 606. 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New Accounting Standards Issued But Not Yet Effective ASU Number and Name Description Date of Adoption Effect on the financial statements upon adoption 2017-08, Receivables - Nonrefundable Fees and Other Costs (Subtopic 310-20): Premium Amortization on Purchased Callable Debt Securities This standard shortens the period of amortization for the premium on certain callable debt securities to the earliest call date. Transition method: modified retrospective. January 1, 2019. Early adoption is permitted. The Company is currently evaluating the impact of adopting the standard on its consolidated financial statements. 2016-13, Financial Instruments-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Transition method: various. January 1, 2020 Early adoption is permitted only as of January 1, 2019. The Company is currently evaluating the impact of adopting the standard on its consolidated financial statements. 2016-02, 2018-01, Leases (Topic 842) See discussion of the ASUs below. January 1, 2019. Early adoption is permitted. The Company is currently evaluating the impact of adopting the standard on its consolidated financial statements. ASU 2016-02 and its subsequent corresponding updates require lessees to recognize assets and liabilities for most leases but recognize expenses in a manner similar to the current accounting methods. For lessors, the guidance modifies the lease classification criteria and the accounting for sales-type and direct financing leases. The guidance also eliminates the current real estate-specific provisions. The standard must be adopted using a modified retrospective approach at the beginning of the earliest comparative period presented in the financial statements (i.e., January 1, 2017). The FASB proposed amending the standard to give another option for transition. The proposed transition method would allow entities to not apply the new lease standard in the comparative periods presented in their financial statements in the year of adoption. Under the proposed transition method, the entity would apply the transition provisions on January 1, 2019 (i.e., the effective date). At transition, lessees and lessors are permitted to make an election to apply a package of practical expedients that allow them not to reassess: (1) whether any expired or existing contracts are or contain leases, (2) lease classification for any expired or existing leases, and (3) whether initial direct costs for any expired or existing leases qualify for capitalization under ASC 842. These three practical expedients must be elected as a package and must be consistently applied to all leases. Furthermore, entities are also permitted to make an election to use hindsight when determining lease term and lessees can elect to use hindsight when assessing the impairment of right-of-use assets. The Company has established a task force focused on the identification of contracts that would be under the scope of the new standard and on the assessment and measurement of the right-of-use asset and related liability. Additionally, the implementation team has been working on the configuration of a lease accounting system that will support the implementation and the subsequent accounting. The implementation team is in the process of evaluating changes to our business processes, systems and controls to support recognition and disclosure under the new standard. As the Company has preliminarily concluded that at transition it would be using the package of practical expedients, the main impact expected as of the effective date is the recognition of the right-of-use asset and the related liability in the financial statements for all those contracts that contain a lease and for which the Company is the lessee. However, income statement presentation and the expense recognition pattern are not expected to change. Under ASC 842, it is expected that fewer contracts will contain a lease. Under the new rules, all operating leases will be recorded as right-of-use assets with an off-setting lease liability.</t>
  </si>
  <si>
    <t>Fair Value (Tables)</t>
  </si>
  <si>
    <t>Schedule Of Face And Fair Value Of Debt</t>
  </si>
  <si>
    <t>The following table shows the face value and the fair value of fixed-rate and variable-rate indebtedness (Level 2) for the periods ending: June 30, 2018 December 31, 2017 Face Value Fair Value Face Value Fair Value (In Thousands) Fixed-rate $ 2,418,800 $ 2,546,237 $ 2,418,800 $ 2,655,000 Variable-rate 215,000 215,000 238,000 238,000 Total indebtedness $ 2,633,800 $ 2,761,237 $ 2,656,800 $ 2,893,000</t>
  </si>
  <si>
    <t>Debt (Tables)</t>
  </si>
  <si>
    <t>Schedule Long-Term Indebtedness</t>
  </si>
  <si>
    <t xml:space="preserve">The following table presents our long-term debt: June 30, December 31, Series Due 2018 2017 (In Thousands) IPL first mortgage bonds: 3.875% (1) August 2021 $ 55,000 $ 55,000 3.875% (1) August 2021 40,000 40,000 3.125% (1) December 2024 40,000 40,000 6.60% January 2034 100,000 100,000 6.05% October 2036 158,800 158,800 6.60% June 2037 165,000 165,000 4.875% November 2041 140,000 140,000 4.65% June 2043 170,000 170,000 4.50% June 2044 130,000 130,000 4.70% September 2045 260,000 260,000 4.05% May 2046 350,000 350,000 Unamortized discount – net (6,288 ) (6,353 ) Deferred financing costs (15,911 ) (16,168 ) Total IPL first mortgage bonds 1,586,601 1,586,279 IPL unsecured debt: Variable (2) December 2020 30,000 30,000 Variable (2) December 2020 60,000 60,000 Deferred financing costs (287 ) (344 ) Total IPL unsecured debt 89,713 89,656 Total Long-term Debt – IPL 1,676,314 1,675,935 Long-term Debt – IPALCO: 3.45% Senior Secured Notes July 2020 405,000 405,000 3.70% Senior Secured Notes September 2024 405,000 405,000 Unamortized discount – net (479 ) (534 ) Deferred financing costs (6,516 ) (7,863 ) Total Long-term Debt – IPALCO 803,005 801,603 Total Consolidated IPALCO Long-term Debt $ 2,479,319 $ 2,477,538 (1) First mortgage bonds issued to the Indiana Finance Authority, to secure the loan of proceeds from tax-exempt bonds issued by the Indiana Finance Authority. (2) Unsecured notes issued to the Indiana Finance Authority by IPL to facilitate the loan of proceeds from various tax-exempt notes issued by the Indiana Finance Authority. These notes were issued in two series: $30 million Series 2015A notes and $60 million 2015B notes. The notes have a final maturity date of December 2038, but are subject to a mandatory put in December 2020. </t>
  </si>
  <si>
    <t>Benefit Plans (Tables)</t>
  </si>
  <si>
    <t>Schedule Of Defined Benefit Plans Disclosures</t>
  </si>
  <si>
    <t>The following table (in thousands) presents information for the six months ended June 30, 2018 , relating to the Pension Plans: Net unfunded status of plans: Net unfunded status at December 31, 2017 $ (43,161 ) Net benefit cost components reflected in net unfunded status during first quarter: Service cost (2,113 ) Interest cost (6,305 ) Expected return on assets 10,200 Curtailment (1) (449 ) Employer contributions 30,000 Net unfunded status at March 31, 2018 $ (11,828 ) Net benefit cost components reflected in net unfunded status during first quarter: Service cost (2,113 ) Interest cost (6,305 ) Expected return on assets 10,200 Net unfunded status at June 30, 2018 $ (10,046 ) Regulatory assets related to pensions (2) : Regulatory assets at December 31, 2017 $ 211,125 Amount reclassified through net benefit cost: Amortization of prior service cost (959 ) Amortization of net actuarial loss (2,851 ) Curtailment (1) (781 ) Regulatory assets at March 31, 2018 $ 206,534 Amount reclassified through net benefit cost: Amortization of prior service cost (960 ) Amortization of net actuarial loss (2,850 ) Regulatory assets at June 30, 2018 $ 202,724 (1) As a result of the announced AES restructuring in the first quarter of 2018, we recognized a plan curtailment of $1.2 million in the first quarter of 2018. (2)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not yet recognized as components of net periodic benefit costs.</t>
  </si>
  <si>
    <t>Schedule Of Net Periodic Benefit Costs</t>
  </si>
  <si>
    <t>The following table presents net periodic benefit cost information relating to the Pension Plans combined: For the Three Months Ended For the Six Months Ended June 30, June 30, 2018 2017 2018 2017 (In Thousands) (In Thousands) Components of net periodic benefit cost: Service cost $ 2,113 $ 1,836 $ 4,226 $ 3,672 Interest cost 6,305 6,326 12,610 12,653 Expected return on plan assets (10,200 ) (11,168 ) (20,400 ) (22,335 ) Amortization of prior service cost 960 1,060 1,919 2,120 Amortization of actuarial loss 2,850 3,299 5,701 6,599 Curtailments and settlements (1) — — 1,230 146 Net periodic benefit cost $ 2,028 $ 1,353 $ 5,286 $ 2,855</t>
  </si>
  <si>
    <t>Business Segment Information (Tables)</t>
  </si>
  <si>
    <t>Schedule of Segment Reporting Information, by Segment [Table Text Block]</t>
  </si>
  <si>
    <t>The following table provides information about IPALCO’s business segments (in thousands): Three Months Ended Three Months Ended June 30, 2018 June 30, 2017 Utility All Other Total Utility All Other Total Operating revenues $ 359,678 $ — $ 359,678 $ 321,825 $ — $ 321,825 Income taxes $ 6,953 $ (1,022 ) $ 5,931 $ 14,162 $ (3,389 ) $ 10,773 Interest and other charges - net $ 16,138 $ 7,642 $ 23,780 $ 16,301 $ 9,014 $ 25,315 Net income $ 29,952 $ (6,706 ) $ 23,246 $ 29,381 $ (5,702 ) $ 23,679 Six Months Ended Six Months Ended June 30, 2018 June 30, 2017 Utility All Other Total Utility All Other Total Operating revenues $ 714,182 $ — $ 714,182 $ 658,734 $ — $ 658,734 Income taxes $ 16,009 $ (3,033 ) $ 12,976 $ 29,886 $ (6,930 ) $ 22,956 Interest and other charges - net $ 32,206 $ 15,342 $ 47,548 $ 32,374 $ 18,024 $ 50,398 Net income $ 68,061 $ (12,512 ) $ 55,549 $ 61,652 $ (10,977 ) $ 50,675 As of June 30, 2018 As of December 31, 2017 Utility All Other Total Utility All Other Total Total assets $ 4,760,649 $ 10,272 $ 4,770,921 $ 4,719,547 $ 21,014 $ 4,740,561</t>
  </si>
  <si>
    <t>Revenue (Tables)</t>
  </si>
  <si>
    <t>Disaggregation of Revenue [Line Items]</t>
  </si>
  <si>
    <t>Disaggregation of Revenue [Table Text Block]</t>
  </si>
  <si>
    <t>The following table presents our revenue from contracts with customers and other revenue (in thousands): For the Three Months Ended, For the Six Months Ended, June 30, 2018 June 30, 2018 Retail Revenues Retail revenue from contracts with customers $ 336,782 $ 685,282 Other retail revenues (1) 919 1,838 Wholesale Revenues 17,652 19,163 Miscellaneous Revenues Transmission and other revenue from contracts with customers 3,033 5,275 Other miscellaneous revenues (2) 1,292 2,624 Total Revenues $ 359,678 $ 714,182 (1) Other retail revenue represents alternative revenue programs not accounted for under ASC 606 (2) Other miscellaneous revenue includes lease and other miscellaneous revenues not accounted for under ASC 606</t>
  </si>
  <si>
    <t>Overview and Summary of Significant Accounting Policies (Details) $ in Millions</t>
  </si>
  <si>
    <t>Mar. 31, 2018generating_stationmiMW</t>
  </si>
  <si>
    <t>Jun. 30, 2018USD ($)</t>
  </si>
  <si>
    <t>Dec. 31, 2017USD ($)</t>
  </si>
  <si>
    <t>Debt Instrument [Line Items]</t>
  </si>
  <si>
    <t>Number of customers</t>
  </si>
  <si>
    <t>Distance of furthest customer from Indianapolis | mi</t>
  </si>
  <si>
    <t>Number of generating stations | generating_station</t>
  </si>
  <si>
    <t>Deferred financing costs | $</t>
  </si>
  <si>
    <t>Indianapolis Power And Light Company [Member]</t>
  </si>
  <si>
    <t>Electric generation capability for winter, megawatts</t>
  </si>
  <si>
    <t>Electric generation capability for summer, megawatts</t>
  </si>
  <si>
    <t>Aes U.S. Investments [Member]</t>
  </si>
  <si>
    <t>Ownership percentage by parent (percent)</t>
  </si>
  <si>
    <t>82.35%</t>
  </si>
  <si>
    <t>CDPQ [Member]</t>
  </si>
  <si>
    <t>17.65%</t>
  </si>
  <si>
    <t>Ownership interest in parent company (percent)</t>
  </si>
  <si>
    <t>15.00%</t>
  </si>
  <si>
    <t>AES U.S. Holdings, LLC [Member]</t>
  </si>
  <si>
    <t>85.00%</t>
  </si>
  <si>
    <t>Harding Street [Member]</t>
  </si>
  <si>
    <t>Amount of New Operation for Battery Storage Unit, megawatts</t>
  </si>
  <si>
    <t>Eagle Valley [Member]</t>
  </si>
  <si>
    <t>Expected CCGT Output, megawatts</t>
  </si>
  <si>
    <t>Overview and Summary Of Significant Accounting Policies Schedule of Changes in Asset Retirement Obligation (Details) - USD ($) $ in Thousands</t>
  </si>
  <si>
    <t>Asset Retirement Obligation Disclosure [Abstract]</t>
  </si>
  <si>
    <t>Asset Retirement Obligation</t>
  </si>
  <si>
    <t>Asset Retirement Obligation, Revision of Estimate</t>
  </si>
  <si>
    <t>Asset Retirement Obligation, Liabilities Settled</t>
  </si>
  <si>
    <t>Asset Retirement Obligation, Accretion Expense</t>
  </si>
  <si>
    <t>Regulatory Matters (Details) - USD ($) $ in Thousands</t>
  </si>
  <si>
    <t>Jul. 19, 2018</t>
  </si>
  <si>
    <t>Jul. 06, 2018</t>
  </si>
  <si>
    <t>Feb. 16, 2018</t>
  </si>
  <si>
    <t>Dec. 21, 2017</t>
  </si>
  <si>
    <t>Regulatory Matters [Line Items]</t>
  </si>
  <si>
    <t>Total current regulatory assets</t>
  </si>
  <si>
    <t>Total long-term regulatory assets</t>
  </si>
  <si>
    <t>Total current regulatory liabilities</t>
  </si>
  <si>
    <t>Total long-term regulatory liabilities</t>
  </si>
  <si>
    <t>Public Utilities, Requested Rate Increase (Decrease), Amount</t>
  </si>
  <si>
    <t>Public Utilities, Requested Rate Increase (Decrease), Percentage</t>
  </si>
  <si>
    <t>9.10%</t>
  </si>
  <si>
    <t>Public Utilities, Requested Rate Increase (Decrease), Amended, Amount</t>
  </si>
  <si>
    <t>Public Utilities, Requested Rate Increase (Decrease), Amended, Percentage</t>
  </si>
  <si>
    <t>7.10%</t>
  </si>
  <si>
    <t>Subsequent Event [Member]</t>
  </si>
  <si>
    <t>3.20%</t>
  </si>
  <si>
    <t>Subsequent Event [Member] | Stipulation Agreement [Member]</t>
  </si>
  <si>
    <t>Requested settlement agreement benefits to customers</t>
  </si>
  <si>
    <t>Subsequent Event [Member] | Federal Tax Act impact [Member]</t>
  </si>
  <si>
    <t>Fair Value (Narrative) (Details) - USD ($) $ in Thousands</t>
  </si>
  <si>
    <t>Unamortized deferred financing costs</t>
  </si>
  <si>
    <t>Unamortized debt discount</t>
  </si>
  <si>
    <t>Fair Value (Schedule Of Face And Fair Value Of Debt) (Details) - USD ($) $ in Thousands</t>
  </si>
  <si>
    <t>Face Value</t>
  </si>
  <si>
    <t>Fixed Rate [Member]</t>
  </si>
  <si>
    <t>Variable Rate [Member]</t>
  </si>
  <si>
    <t>Debt (Schedule Long-Term Indebtedness) (Details) - USD ($) $ in Thousands</t>
  </si>
  <si>
    <t>Unamortized discount - net</t>
  </si>
  <si>
    <t>Deferred financing costs</t>
  </si>
  <si>
    <t>Long-term debt</t>
  </si>
  <si>
    <t>Net Consolidated IPALCO Long-term Debt</t>
  </si>
  <si>
    <t>First mortgage bonds</t>
  </si>
  <si>
    <t>Unsecured Debt</t>
  </si>
  <si>
    <t>Indianapolis Power And Light Company [Member] | First Mortgage Bond 3.875% Due August 2021 [Member]</t>
  </si>
  <si>
    <t>Debt, stated interest rate</t>
  </si>
  <si>
    <t>3.875%</t>
  </si>
  <si>
    <t>Debt due date</t>
  </si>
  <si>
    <t>Aug. 1,
		2021</t>
  </si>
  <si>
    <t>Indianapolis Power And Light Company [Member] | First Mortgage Bond 4.55% Due December 2024 [Member]</t>
  </si>
  <si>
    <t>Dec. 1,
		2024</t>
  </si>
  <si>
    <t>Indianapolis Power And Light Company [Member] | First Mortgage Bond 6.60% Due January 2034 [Member]</t>
  </si>
  <si>
    <t>6.60%</t>
  </si>
  <si>
    <t>Jan. 1,
		2034</t>
  </si>
  <si>
    <t>Indianapolis Power And Light Company [Member] | First Mortgage Bond 6.05% Due October 2036 [Member]</t>
  </si>
  <si>
    <t>6.05%</t>
  </si>
  <si>
    <t>Oct. 1,
		2036</t>
  </si>
  <si>
    <t>Indianapolis Power And Light Company [Member] | First Mortgage Bond 6.60% Due June 2037 [Member]</t>
  </si>
  <si>
    <t>Jun. 1,
		2037</t>
  </si>
  <si>
    <t>Indianapolis Power And Light Company [Member] | First Mortgage Bond 4.875% Due November 2041 [Member]</t>
  </si>
  <si>
    <t>4.875%</t>
  </si>
  <si>
    <t>Nov. 1,
		2041</t>
  </si>
  <si>
    <t>Indianapolis Power And Light Company [Member] | First Mortgage Bond 4.65% Due June 2043 [Member]</t>
  </si>
  <si>
    <t>4.65%</t>
  </si>
  <si>
    <t>Jun. 1,
		2043</t>
  </si>
  <si>
    <t>Indianapolis Power And Light Company [Member] | First Mortgage Bond 4.50% Due June 2044[Member]</t>
  </si>
  <si>
    <t>4.50%</t>
  </si>
  <si>
    <t>Jun. 1,
		2044</t>
  </si>
  <si>
    <t>Indianapolis Power And Light Company [Member] | First Mortgage Bond 4.70%, Due September 2045 [Member]</t>
  </si>
  <si>
    <t>4.70%</t>
  </si>
  <si>
    <t>Sep. 1,
		2045</t>
  </si>
  <si>
    <t>Indianapolis Power And Light Company [Member] | FMB Twenty [Member]</t>
  </si>
  <si>
    <t>4.05%</t>
  </si>
  <si>
    <t>May 1,
		2046</t>
  </si>
  <si>
    <t>Indianapolis Power And Light Company [Member] | Environmental Facilities Refunding Revenue Notes, Series 2015A [Member]</t>
  </si>
  <si>
    <t>Dec. 22,
		2020</t>
  </si>
  <si>
    <t>Indianapolis Power And Light Company [Member] | Environmental Facilities Refunding Revenue Notes, Series 2015B [Member]</t>
  </si>
  <si>
    <t>Ipalco Enterprises, Inc. [Member]</t>
  </si>
  <si>
    <t>Ipalco Enterprises, Inc. [Member] | 3.45% Senior Secured Notes [Member]</t>
  </si>
  <si>
    <t>Jul. 1,
		2020</t>
  </si>
  <si>
    <t>Ipalco Enterprises, Inc. [Member] | Three Point Seven Zero Percent Senior Secured Notes [Domain]</t>
  </si>
  <si>
    <t>Sep. 1,
		2024</t>
  </si>
  <si>
    <t>First Mortgage Bonds [Member] | Indianapolis Power And Light Company [Member]</t>
  </si>
  <si>
    <t>Unsecured Debt [Member] | Indianapolis Power And Light Company [Member]</t>
  </si>
  <si>
    <t>Debt (Narrative) (Details) - USD ($) $ in Thousands</t>
  </si>
  <si>
    <t>Long-term Debt</t>
  </si>
  <si>
    <t>Line of credit, outstanding borrowings</t>
  </si>
  <si>
    <t>Subsidiaries [Member]</t>
  </si>
  <si>
    <t>Secured Debt</t>
  </si>
  <si>
    <t>Parent Company [Member] | Three Point Seven Zero Percent Senior Secured Notes [Domain]</t>
  </si>
  <si>
    <t>Debt instrument, maturity date</t>
  </si>
  <si>
    <t>Income Taxes (Narrative) (Details)</t>
  </si>
  <si>
    <t>12 Months Ended</t>
  </si>
  <si>
    <t>Effective Income Tax Rate Reconciliation Tax Cuts and Jobs Act of 2017 Percent</t>
  </si>
  <si>
    <t>21.00%</t>
  </si>
  <si>
    <t>Effective Income Tax Rate Reconciliation, at Federal Statutory Income Tax Rate, Percent</t>
  </si>
  <si>
    <t>35.00%</t>
  </si>
  <si>
    <t>State and federal income tax rate</t>
  </si>
  <si>
    <t>20.90%</t>
  </si>
  <si>
    <t>32.00%</t>
  </si>
  <si>
    <t>19.40%</t>
  </si>
  <si>
    <t>31.90%</t>
  </si>
  <si>
    <t>Benefit Plans (Narrative) (Details) - USD ($) $ in Millions</t>
  </si>
  <si>
    <t>Postretirement Health Care Benefits [Member] | Subsidiaries [Member]</t>
  </si>
  <si>
    <t>Defined Benefit Plan Disclosure [Line Items]</t>
  </si>
  <si>
    <t>Unfunded obligation</t>
  </si>
  <si>
    <t>Benefit Plans (Schedule Of Defined Benefit Plans Disclosures) (Details) - USD ($) $ in Thousands</t>
  </si>
  <si>
    <t>Mar. 31, 2018</t>
  </si>
  <si>
    <t>Net Unfunded Status of Plans [Roll Forward]</t>
  </si>
  <si>
    <t>Net funded status before tax adjustments</t>
  </si>
  <si>
    <t>Service cost</t>
  </si>
  <si>
    <t>Interest cost</t>
  </si>
  <si>
    <t>Expected return on assets</t>
  </si>
  <si>
    <t>Defined Benefit Plan, Benefit Obligation, Actuarial Gain (Loss)</t>
  </si>
  <si>
    <t>Employer contributions</t>
  </si>
  <si>
    <t>Regulatory Assets Related to Pensions [Roll Forward]</t>
  </si>
  <si>
    <t>Amortization of prior service cost</t>
  </si>
  <si>
    <t>Defined Benefit Plan, Amortization of Gain (Loss)</t>
  </si>
  <si>
    <t>Defined Benefit Plan, Benefit Obligation, (Increase) Decrease for Settlement</t>
  </si>
  <si>
    <t>Pension Plan [Member]</t>
  </si>
  <si>
    <t>Regulatory assets before tax adjustments</t>
  </si>
  <si>
    <t>Benefit Plans (Schedule Of Net Periodic Benefit Costs) (Details) - USD ($) $ in Thousands</t>
  </si>
  <si>
    <t>Amortization of actuarial loss</t>
  </si>
  <si>
    <t>Net periodic benefit cost</t>
  </si>
  <si>
    <t>Commitments and Contingencies (Details)</t>
  </si>
  <si>
    <t>1 Months Ended</t>
  </si>
  <si>
    <t>Oct. 31, 2009coal_fired_electric_generating_facility</t>
  </si>
  <si>
    <t>Entity Information [Line Items]</t>
  </si>
  <si>
    <t>Number of facilities with violations of Federal Clean Air Act</t>
  </si>
  <si>
    <t>Business Segment Information (Details) - USD ($) $ in Thousands</t>
  </si>
  <si>
    <t>Electric Revenue</t>
  </si>
  <si>
    <t>Income Tax Expense (Benefit)</t>
  </si>
  <si>
    <t>Interest and Debt Expense</t>
  </si>
  <si>
    <t>Net Income (Loss) Attributable to Parent</t>
  </si>
  <si>
    <t>Assets</t>
  </si>
  <si>
    <t>Cash</t>
  </si>
  <si>
    <t>Other Long-term Investments</t>
  </si>
  <si>
    <t>Nonutility assets representation rate, percentage</t>
  </si>
  <si>
    <t>1.00%</t>
  </si>
  <si>
    <t>Electric [Member]</t>
  </si>
  <si>
    <t>Other Segments [Member]</t>
  </si>
  <si>
    <t>Revenue (Details) - USD ($) $ in Thousands</t>
  </si>
  <si>
    <t>Jan. 31, 2018</t>
  </si>
  <si>
    <t>Contract with Customer, Asset, Gross</t>
  </si>
  <si>
    <t>Revenue from Contract with Customer, Excluding Assessed Tax</t>
  </si>
  <si>
    <t>Retail Revenue [Member]</t>
  </si>
  <si>
    <t>Other non-606 revenue</t>
  </si>
  <si>
    <t>Wholesale Revenue [Member]</t>
  </si>
  <si>
    <t>Miscellaneous revenue [Member]</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728391</v>
      </c>
    </row>
    <row r="11" spans="1:3">
      <c r="A11" s="4" t="s">
        <v>17</v>
      </c>
      <c r="B11" s="4" t="s">
        <v>18</v>
      </c>
    </row>
    <row r="12" spans="1:3">
      <c r="A12" s="4" t="s">
        <v>19</v>
      </c>
      <c r="B12" s="4" t="s">
        <v>20</v>
      </c>
    </row>
    <row r="13" spans="1:3">
      <c r="A13" s="4" t="s">
        <v>21</v>
      </c>
      <c r="C13" s="6" t="n">
        <v>108907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54</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6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6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59678</v>
      </c>
      <c r="C4" s="7" t="n">
        <v>321825</v>
      </c>
      <c r="D4" s="7" t="n">
        <v>714182</v>
      </c>
      <c r="E4" s="7" t="n">
        <v>658734</v>
      </c>
    </row>
    <row r="5" spans="1:5">
      <c r="A5" s="3" t="s">
        <v>27</v>
      </c>
    </row>
    <row r="6" spans="1:5">
      <c r="A6" s="4" t="s">
        <v>28</v>
      </c>
      <c r="B6" s="6" t="n">
        <v>93979</v>
      </c>
      <c r="C6" s="6" t="n">
        <v>62725</v>
      </c>
      <c r="D6" s="6" t="n">
        <v>161836</v>
      </c>
      <c r="E6" s="6" t="n">
        <v>133460</v>
      </c>
    </row>
    <row r="7" spans="1:5">
      <c r="A7" s="4" t="s">
        <v>29</v>
      </c>
      <c r="B7" s="6" t="n">
        <v>66059</v>
      </c>
      <c r="C7" s="6" t="n">
        <v>61939</v>
      </c>
      <c r="D7" s="6" t="n">
        <v>134242</v>
      </c>
      <c r="E7" s="6" t="n">
        <v>126399</v>
      </c>
    </row>
    <row r="8" spans="1:5">
      <c r="A8" s="4" t="s">
        <v>30</v>
      </c>
      <c r="B8" s="6" t="n">
        <v>36119</v>
      </c>
      <c r="C8" s="6" t="n">
        <v>47567</v>
      </c>
      <c r="D8" s="6" t="n">
        <v>92313</v>
      </c>
      <c r="E8" s="6" t="n">
        <v>96588</v>
      </c>
    </row>
    <row r="9" spans="1:5">
      <c r="A9" s="4" t="s">
        <v>31</v>
      </c>
      <c r="B9" s="6" t="n">
        <v>37841</v>
      </c>
      <c r="C9" s="6" t="n">
        <v>36299</v>
      </c>
      <c r="D9" s="6" t="n">
        <v>71339</v>
      </c>
      <c r="E9" s="6" t="n">
        <v>66326</v>
      </c>
    </row>
    <row r="10" spans="1:5">
      <c r="A10" s="4" t="s">
        <v>32</v>
      </c>
      <c r="B10" s="6" t="n">
        <v>59286</v>
      </c>
      <c r="C10" s="6" t="n">
        <v>50844</v>
      </c>
      <c r="D10" s="6" t="n">
        <v>114612</v>
      </c>
      <c r="E10" s="6" t="n">
        <v>103388</v>
      </c>
    </row>
    <row r="11" spans="1:5">
      <c r="A11" s="4" t="s">
        <v>33</v>
      </c>
      <c r="B11" s="6" t="n">
        <v>15483</v>
      </c>
      <c r="C11" s="6" t="n">
        <v>9562</v>
      </c>
      <c r="D11" s="6" t="n">
        <v>29255</v>
      </c>
      <c r="E11" s="6" t="n">
        <v>21836</v>
      </c>
    </row>
    <row r="12" spans="1:5">
      <c r="A12" s="4" t="s">
        <v>34</v>
      </c>
      <c r="B12" s="6" t="n">
        <v>6986</v>
      </c>
      <c r="C12" s="6" t="n">
        <v>14187</v>
      </c>
      <c r="D12" s="6" t="n">
        <v>16082</v>
      </c>
      <c r="E12" s="6" t="n">
        <v>30140</v>
      </c>
    </row>
    <row r="13" spans="1:5">
      <c r="A13" s="4" t="s">
        <v>35</v>
      </c>
      <c r="B13" s="6" t="n">
        <v>315753</v>
      </c>
      <c r="C13" s="6" t="n">
        <v>283123</v>
      </c>
      <c r="D13" s="6" t="n">
        <v>619679</v>
      </c>
      <c r="E13" s="6" t="n">
        <v>578137</v>
      </c>
    </row>
    <row r="14" spans="1:5">
      <c r="A14" s="4" t="s">
        <v>36</v>
      </c>
      <c r="B14" s="6" t="n">
        <v>43925</v>
      </c>
      <c r="C14" s="6" t="n">
        <v>38702</v>
      </c>
      <c r="D14" s="6" t="n">
        <v>94503</v>
      </c>
      <c r="E14" s="6" t="n">
        <v>80597</v>
      </c>
    </row>
    <row r="15" spans="1:5">
      <c r="A15" s="3" t="s">
        <v>37</v>
      </c>
    </row>
    <row r="16" spans="1:5">
      <c r="A16" s="4" t="s">
        <v>38</v>
      </c>
      <c r="B16" s="6" t="n">
        <v>2278</v>
      </c>
      <c r="C16" s="6" t="n">
        <v>6523</v>
      </c>
      <c r="D16" s="6" t="n">
        <v>7380</v>
      </c>
      <c r="E16" s="6" t="n">
        <v>12948</v>
      </c>
    </row>
    <row r="17" spans="1:5">
      <c r="A17" s="4" t="s">
        <v>39</v>
      </c>
      <c r="B17" s="6" t="n">
        <v>-232</v>
      </c>
      <c r="C17" s="6" t="n">
        <v>355</v>
      </c>
      <c r="D17" s="6" t="n">
        <v>-1892</v>
      </c>
      <c r="E17" s="6" t="n">
        <v>344</v>
      </c>
    </row>
    <row r="18" spans="1:5">
      <c r="A18" s="4" t="s">
        <v>40</v>
      </c>
      <c r="B18" s="6" t="n">
        <v>1055</v>
      </c>
      <c r="C18" s="6" t="n">
        <v>3414</v>
      </c>
      <c r="D18" s="6" t="n">
        <v>3106</v>
      </c>
      <c r="E18" s="6" t="n">
        <v>7184</v>
      </c>
    </row>
    <row r="19" spans="1:5">
      <c r="A19" s="4" t="s">
        <v>41</v>
      </c>
      <c r="B19" s="6" t="n">
        <v>3101</v>
      </c>
      <c r="C19" s="6" t="n">
        <v>10292</v>
      </c>
      <c r="D19" s="6" t="n">
        <v>8594</v>
      </c>
      <c r="E19" s="6" t="n">
        <v>20476</v>
      </c>
    </row>
    <row r="20" spans="1:5">
      <c r="A20" s="3" t="s">
        <v>42</v>
      </c>
    </row>
    <row r="21" spans="1:5">
      <c r="A21" s="4" t="s">
        <v>43</v>
      </c>
      <c r="B21" s="6" t="n">
        <v>28770</v>
      </c>
      <c r="C21" s="6" t="n">
        <v>29381</v>
      </c>
      <c r="D21" s="6" t="n">
        <v>57505</v>
      </c>
      <c r="E21" s="6" t="n">
        <v>58502</v>
      </c>
    </row>
    <row r="22" spans="1:5">
      <c r="A22" s="4" t="s">
        <v>44</v>
      </c>
      <c r="B22" s="6" t="n">
        <v>491</v>
      </c>
      <c r="C22" s="6" t="n">
        <v>430</v>
      </c>
      <c r="D22" s="6" t="n">
        <v>949</v>
      </c>
      <c r="E22" s="6" t="n">
        <v>797</v>
      </c>
    </row>
    <row r="23" spans="1:5">
      <c r="A23" s="4" t="s">
        <v>45</v>
      </c>
      <c r="B23" s="6" t="n">
        <v>-6437</v>
      </c>
      <c r="C23" s="6" t="n">
        <v>-5579</v>
      </c>
      <c r="D23" s="6" t="n">
        <v>-12877</v>
      </c>
      <c r="E23" s="6" t="n">
        <v>-11061</v>
      </c>
    </row>
    <row r="24" spans="1:5">
      <c r="A24" s="4" t="s">
        <v>46</v>
      </c>
      <c r="B24" s="6" t="n">
        <v>956</v>
      </c>
      <c r="C24" s="6" t="n">
        <v>1083</v>
      </c>
      <c r="D24" s="6" t="n">
        <v>1971</v>
      </c>
      <c r="E24" s="6" t="n">
        <v>2160</v>
      </c>
    </row>
    <row r="25" spans="1:5">
      <c r="A25" s="4" t="s">
        <v>47</v>
      </c>
      <c r="B25" s="6" t="n">
        <v>23780</v>
      </c>
      <c r="C25" s="6" t="n">
        <v>25315</v>
      </c>
      <c r="D25" s="6" t="n">
        <v>47548</v>
      </c>
      <c r="E25" s="6" t="n">
        <v>50398</v>
      </c>
    </row>
    <row r="26" spans="1:5">
      <c r="A26" s="4" t="s">
        <v>48</v>
      </c>
      <c r="B26" s="6" t="n">
        <v>23246</v>
      </c>
      <c r="C26" s="6" t="n">
        <v>23679</v>
      </c>
      <c r="D26" s="6" t="n">
        <v>55549</v>
      </c>
      <c r="E26" s="6" t="n">
        <v>50675</v>
      </c>
    </row>
    <row r="27" spans="1:5">
      <c r="A27" s="4" t="s">
        <v>49</v>
      </c>
      <c r="B27" s="6" t="n">
        <v>804</v>
      </c>
      <c r="C27" s="6" t="n">
        <v>804</v>
      </c>
      <c r="D27" s="6" t="n">
        <v>1607</v>
      </c>
      <c r="E27" s="6" t="n">
        <v>1607</v>
      </c>
    </row>
    <row r="28" spans="1:5">
      <c r="A28" s="4" t="s">
        <v>50</v>
      </c>
      <c r="B28" s="7" t="n">
        <v>22442</v>
      </c>
      <c r="C28" s="7" t="n">
        <v>22875</v>
      </c>
      <c r="D28" s="7" t="n">
        <v>53942</v>
      </c>
      <c r="E28" s="7" t="n">
        <v>490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203</v>
      </c>
      <c r="B1" s="2" t="s">
        <v>23</v>
      </c>
    </row>
    <row r="2" spans="1:4">
      <c r="B2" s="2" t="s">
        <v>204</v>
      </c>
      <c r="C2" s="2" t="s">
        <v>205</v>
      </c>
      <c r="D2" s="2" t="s">
        <v>206</v>
      </c>
    </row>
    <row r="3" spans="1:4">
      <c r="A3" s="3" t="s">
        <v>207</v>
      </c>
    </row>
    <row r="4" spans="1:4">
      <c r="A4" s="4" t="s">
        <v>208</v>
      </c>
      <c r="B4" s="6" t="n">
        <v>490000</v>
      </c>
    </row>
    <row r="5" spans="1:4">
      <c r="A5" s="4" t="s">
        <v>209</v>
      </c>
      <c r="B5" s="6" t="n">
        <v>40</v>
      </c>
    </row>
    <row r="6" spans="1:4">
      <c r="A6" s="4" t="s">
        <v>210</v>
      </c>
      <c r="B6" s="6" t="n">
        <v>4</v>
      </c>
    </row>
    <row r="7" spans="1:4">
      <c r="A7" s="4" t="s">
        <v>211</v>
      </c>
      <c r="C7" s="8" t="n">
        <v>22.7</v>
      </c>
      <c r="D7" s="8" t="n">
        <v>24.4</v>
      </c>
    </row>
    <row r="8" spans="1:4">
      <c r="A8" s="4" t="s">
        <v>212</v>
      </c>
    </row>
    <row r="9" spans="1:4">
      <c r="A9" s="3" t="s">
        <v>207</v>
      </c>
    </row>
    <row r="10" spans="1:4">
      <c r="A10" s="4" t="s">
        <v>213</v>
      </c>
      <c r="B10" s="6" t="n">
        <v>3667</v>
      </c>
    </row>
    <row r="11" spans="1:4">
      <c r="A11" s="4" t="s">
        <v>214</v>
      </c>
      <c r="B11" s="6" t="n">
        <v>3552</v>
      </c>
    </row>
    <row r="12" spans="1:4">
      <c r="A12" s="4" t="s">
        <v>215</v>
      </c>
    </row>
    <row r="13" spans="1:4">
      <c r="A13" s="3" t="s">
        <v>207</v>
      </c>
    </row>
    <row r="14" spans="1:4">
      <c r="A14" s="4" t="s">
        <v>216</v>
      </c>
      <c r="B14" s="4" t="s">
        <v>217</v>
      </c>
    </row>
    <row r="15" spans="1:4">
      <c r="A15" s="4" t="s">
        <v>218</v>
      </c>
    </row>
    <row r="16" spans="1:4">
      <c r="A16" s="3" t="s">
        <v>207</v>
      </c>
    </row>
    <row r="17" spans="1:4">
      <c r="A17" s="4" t="s">
        <v>216</v>
      </c>
      <c r="B17" s="4" t="s">
        <v>219</v>
      </c>
    </row>
    <row r="18" spans="1:4">
      <c r="A18" s="4" t="s">
        <v>220</v>
      </c>
      <c r="B18" s="4" t="s">
        <v>221</v>
      </c>
    </row>
    <row r="19" spans="1:4">
      <c r="A19" s="4" t="s">
        <v>222</v>
      </c>
    </row>
    <row r="20" spans="1:4">
      <c r="A20" s="3" t="s">
        <v>207</v>
      </c>
    </row>
    <row r="21" spans="1:4">
      <c r="A21" s="4" t="s">
        <v>220</v>
      </c>
      <c r="B21" s="4" t="s">
        <v>223</v>
      </c>
    </row>
    <row r="22" spans="1:4">
      <c r="A22" s="4" t="s">
        <v>224</v>
      </c>
    </row>
    <row r="23" spans="1:4">
      <c r="A23" s="3" t="s">
        <v>207</v>
      </c>
    </row>
    <row r="24" spans="1:4">
      <c r="A24" s="4" t="s">
        <v>225</v>
      </c>
      <c r="B24" s="6" t="n">
        <v>20</v>
      </c>
    </row>
    <row r="25" spans="1:4">
      <c r="A25" s="4" t="s">
        <v>226</v>
      </c>
    </row>
    <row r="26" spans="1:4">
      <c r="A26" s="3" t="s">
        <v>207</v>
      </c>
    </row>
    <row r="27" spans="1:4">
      <c r="A27" s="4" t="s">
        <v>227</v>
      </c>
      <c r="B27" s="6" t="n">
        <v>6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52</v>
      </c>
    </row>
    <row r="3" spans="1:3">
      <c r="A3" s="3" t="s">
        <v>229</v>
      </c>
    </row>
    <row r="4" spans="1:3">
      <c r="A4" s="4" t="s">
        <v>230</v>
      </c>
      <c r="B4" s="7" t="n">
        <v>110896</v>
      </c>
      <c r="C4" s="7" t="n">
        <v>79535</v>
      </c>
    </row>
    <row r="5" spans="1:3">
      <c r="A5" s="4" t="s">
        <v>231</v>
      </c>
      <c r="B5" s="6" t="n">
        <v>32393</v>
      </c>
    </row>
    <row r="6" spans="1:3">
      <c r="A6" s="4" t="s">
        <v>232</v>
      </c>
      <c r="B6" s="6" t="n">
        <v>-3124</v>
      </c>
    </row>
    <row r="7" spans="1:3">
      <c r="A7" s="4" t="s">
        <v>233</v>
      </c>
      <c r="B7" s="7" t="n">
        <v>20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234</v>
      </c>
      <c r="B1" s="2" t="s">
        <v>235</v>
      </c>
      <c r="C1" s="2" t="s">
        <v>236</v>
      </c>
      <c r="D1" s="2" t="s">
        <v>237</v>
      </c>
      <c r="E1" s="2" t="s">
        <v>238</v>
      </c>
      <c r="F1" s="2" t="s">
        <v>2</v>
      </c>
      <c r="G1" s="2" t="s">
        <v>52</v>
      </c>
    </row>
    <row r="2" spans="1:7">
      <c r="A2" s="3" t="s">
        <v>239</v>
      </c>
    </row>
    <row r="3" spans="1:7">
      <c r="A3" s="4" t="s">
        <v>240</v>
      </c>
      <c r="F3" s="7" t="n">
        <v>18201</v>
      </c>
      <c r="G3" s="7" t="n">
        <v>35341</v>
      </c>
    </row>
    <row r="4" spans="1:7">
      <c r="A4" s="4" t="s">
        <v>241</v>
      </c>
      <c r="F4" s="6" t="n">
        <v>380529</v>
      </c>
      <c r="G4" s="6" t="n">
        <v>378904</v>
      </c>
    </row>
    <row r="5" spans="1:7">
      <c r="A5" s="4" t="s">
        <v>242</v>
      </c>
      <c r="F5" s="6" t="n">
        <v>14570</v>
      </c>
      <c r="G5" s="6" t="n">
        <v>2532</v>
      </c>
    </row>
    <row r="6" spans="1:7">
      <c r="A6" s="4" t="s">
        <v>243</v>
      </c>
      <c r="F6" s="7" t="n">
        <v>898410</v>
      </c>
      <c r="G6" s="7" t="n">
        <v>851754</v>
      </c>
    </row>
    <row r="7" spans="1:7">
      <c r="A7" s="4" t="s">
        <v>244</v>
      </c>
      <c r="E7" s="7" t="n">
        <v>124500</v>
      </c>
    </row>
    <row r="8" spans="1:7">
      <c r="A8" s="4" t="s">
        <v>245</v>
      </c>
      <c r="E8" s="4" t="s">
        <v>246</v>
      </c>
    </row>
    <row r="9" spans="1:7">
      <c r="A9" s="4" t="s">
        <v>247</v>
      </c>
      <c r="D9" s="7" t="n">
        <v>96700</v>
      </c>
    </row>
    <row r="10" spans="1:7">
      <c r="A10" s="4" t="s">
        <v>248</v>
      </c>
      <c r="D10" s="4" t="s">
        <v>249</v>
      </c>
    </row>
    <row r="11" spans="1:7">
      <c r="A11" s="4" t="s">
        <v>250</v>
      </c>
    </row>
    <row r="12" spans="1:7">
      <c r="A12" s="3" t="s">
        <v>239</v>
      </c>
    </row>
    <row r="13" spans="1:7">
      <c r="A13" s="4" t="s">
        <v>247</v>
      </c>
      <c r="B13" s="7" t="n">
        <v>43900</v>
      </c>
    </row>
    <row r="14" spans="1:7">
      <c r="A14" s="4" t="s">
        <v>248</v>
      </c>
      <c r="B14" s="4" t="s">
        <v>251</v>
      </c>
    </row>
    <row r="15" spans="1:7">
      <c r="A15" s="4" t="s">
        <v>252</v>
      </c>
    </row>
    <row r="16" spans="1:7">
      <c r="A16" s="3" t="s">
        <v>239</v>
      </c>
    </row>
    <row r="17" spans="1:7">
      <c r="A17" s="4" t="s">
        <v>253</v>
      </c>
      <c r="B17" s="7" t="n">
        <v>50000</v>
      </c>
    </row>
    <row r="18" spans="1:7">
      <c r="A18" s="4" t="s">
        <v>254</v>
      </c>
    </row>
    <row r="19" spans="1:7">
      <c r="A19" s="3" t="s">
        <v>239</v>
      </c>
    </row>
    <row r="20" spans="1:7">
      <c r="A20" s="4" t="s">
        <v>253</v>
      </c>
      <c r="C20" s="7" t="n">
        <v>1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5</v>
      </c>
      <c r="B1" s="2" t="s">
        <v>1</v>
      </c>
    </row>
    <row r="2" spans="1:3">
      <c r="B2" s="2" t="s">
        <v>2</v>
      </c>
      <c r="C2" s="2" t="s">
        <v>52</v>
      </c>
    </row>
    <row r="3" spans="1:3">
      <c r="A3" s="3" t="s">
        <v>150</v>
      </c>
    </row>
    <row r="4" spans="1:3">
      <c r="A4" s="4" t="s">
        <v>231</v>
      </c>
      <c r="B4" s="7" t="n">
        <v>32393</v>
      </c>
    </row>
    <row r="5" spans="1:3">
      <c r="A5" s="4" t="s">
        <v>101</v>
      </c>
      <c r="B5" s="6" t="n">
        <v>110896</v>
      </c>
      <c r="C5" s="7" t="n">
        <v>79535</v>
      </c>
    </row>
    <row r="6" spans="1:3">
      <c r="A6" s="4" t="s">
        <v>256</v>
      </c>
      <c r="B6" s="6" t="n">
        <v>22700</v>
      </c>
      <c r="C6" s="6" t="n">
        <v>24400</v>
      </c>
    </row>
    <row r="7" spans="1:3">
      <c r="A7" s="4" t="s">
        <v>257</v>
      </c>
      <c r="B7" s="7" t="n">
        <v>6800</v>
      </c>
      <c r="C7" s="7" t="n">
        <v>69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52</v>
      </c>
    </row>
    <row r="2" spans="1:3">
      <c r="A2" s="3" t="s">
        <v>207</v>
      </c>
    </row>
    <row r="3" spans="1:3">
      <c r="A3" s="4" t="s">
        <v>259</v>
      </c>
      <c r="B3" s="7" t="n">
        <v>2633800</v>
      </c>
      <c r="C3" s="7" t="n">
        <v>2656800</v>
      </c>
    </row>
    <row r="4" spans="1:3">
      <c r="A4" s="4" t="s">
        <v>149</v>
      </c>
      <c r="B4" s="6" t="n">
        <v>2761237</v>
      </c>
      <c r="C4" s="6" t="n">
        <v>2893000</v>
      </c>
    </row>
    <row r="5" spans="1:3">
      <c r="A5" s="4" t="s">
        <v>260</v>
      </c>
    </row>
    <row r="6" spans="1:3">
      <c r="A6" s="3" t="s">
        <v>207</v>
      </c>
    </row>
    <row r="7" spans="1:3">
      <c r="A7" s="4" t="s">
        <v>259</v>
      </c>
      <c r="B7" s="6" t="n">
        <v>2418800</v>
      </c>
      <c r="C7" s="6" t="n">
        <v>2418800</v>
      </c>
    </row>
    <row r="8" spans="1:3">
      <c r="A8" s="4" t="s">
        <v>149</v>
      </c>
      <c r="B8" s="6" t="n">
        <v>2546237</v>
      </c>
      <c r="C8" s="6" t="n">
        <v>2655000</v>
      </c>
    </row>
    <row r="9" spans="1:3">
      <c r="A9" s="4" t="s">
        <v>261</v>
      </c>
    </row>
    <row r="10" spans="1:3">
      <c r="A10" s="3" t="s">
        <v>207</v>
      </c>
    </row>
    <row r="11" spans="1:3">
      <c r="A11" s="4" t="s">
        <v>259</v>
      </c>
      <c r="B11" s="6" t="n">
        <v>215000</v>
      </c>
      <c r="C11" s="6" t="n">
        <v>238000</v>
      </c>
    </row>
    <row r="12" spans="1:3">
      <c r="A12" s="4" t="s">
        <v>149</v>
      </c>
      <c r="B12" s="7" t="n">
        <v>215000</v>
      </c>
      <c r="C12" s="7" t="n">
        <v>23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52</v>
      </c>
    </row>
    <row r="3" spans="1:3">
      <c r="A3" s="3" t="s">
        <v>207</v>
      </c>
    </row>
    <row r="4" spans="1:3">
      <c r="A4" s="4" t="s">
        <v>263</v>
      </c>
      <c r="B4" s="7" t="n">
        <v>-6800</v>
      </c>
      <c r="C4" s="7" t="n">
        <v>-6900</v>
      </c>
    </row>
    <row r="5" spans="1:3">
      <c r="A5" s="4" t="s">
        <v>264</v>
      </c>
      <c r="B5" s="6" t="n">
        <v>-22700</v>
      </c>
      <c r="C5" s="6" t="n">
        <v>-24400</v>
      </c>
    </row>
    <row r="6" spans="1:3">
      <c r="A6" s="4" t="s">
        <v>265</v>
      </c>
      <c r="B6" s="6" t="n">
        <v>2479319</v>
      </c>
      <c r="C6" s="6" t="n">
        <v>2477538</v>
      </c>
    </row>
    <row r="7" spans="1:3">
      <c r="A7" s="4" t="s">
        <v>266</v>
      </c>
      <c r="B7" s="6" t="n">
        <v>2479319</v>
      </c>
      <c r="C7" s="6" t="n">
        <v>2477538</v>
      </c>
    </row>
    <row r="8" spans="1:3">
      <c r="A8" s="4" t="s">
        <v>212</v>
      </c>
    </row>
    <row r="9" spans="1:3">
      <c r="A9" s="3" t="s">
        <v>207</v>
      </c>
    </row>
    <row r="10" spans="1:3">
      <c r="A10" s="4" t="s">
        <v>267</v>
      </c>
      <c r="B10" s="6" t="n">
        <v>1586601</v>
      </c>
      <c r="C10" s="6" t="n">
        <v>1586279</v>
      </c>
    </row>
    <row r="11" spans="1:3">
      <c r="A11" s="4" t="s">
        <v>263</v>
      </c>
      <c r="B11" s="6" t="n">
        <v>-6288</v>
      </c>
      <c r="C11" s="6" t="n">
        <v>-6353</v>
      </c>
    </row>
    <row r="12" spans="1:3">
      <c r="A12" s="4" t="s">
        <v>265</v>
      </c>
      <c r="B12" s="6" t="n">
        <v>1676314</v>
      </c>
      <c r="C12" s="6" t="n">
        <v>1675935</v>
      </c>
    </row>
    <row r="13" spans="1:3">
      <c r="A13" s="4" t="s">
        <v>268</v>
      </c>
      <c r="B13" s="7" t="n">
        <v>89713</v>
      </c>
      <c r="C13" s="6" t="n">
        <v>89656</v>
      </c>
    </row>
    <row r="14" spans="1:3">
      <c r="A14" s="4" t="s">
        <v>269</v>
      </c>
    </row>
    <row r="15" spans="1:3">
      <c r="A15" s="3" t="s">
        <v>207</v>
      </c>
    </row>
    <row r="16" spans="1:3">
      <c r="A16" s="4" t="s">
        <v>270</v>
      </c>
      <c r="B16" s="4" t="s">
        <v>271</v>
      </c>
    </row>
    <row r="17" spans="1:3">
      <c r="A17" s="4" t="s">
        <v>272</v>
      </c>
      <c r="B17" s="4" t="s">
        <v>273</v>
      </c>
    </row>
    <row r="18" spans="1:3">
      <c r="A18" s="4" t="s">
        <v>267</v>
      </c>
      <c r="B18" s="7" t="n">
        <v>55000</v>
      </c>
      <c r="C18" s="6" t="n">
        <v>55000</v>
      </c>
    </row>
    <row r="19" spans="1:3">
      <c r="A19" s="4" t="s">
        <v>269</v>
      </c>
    </row>
    <row r="20" spans="1:3">
      <c r="A20" s="3" t="s">
        <v>207</v>
      </c>
    </row>
    <row r="21" spans="1:3">
      <c r="A21" s="4" t="s">
        <v>270</v>
      </c>
      <c r="B21" s="4" t="s">
        <v>271</v>
      </c>
    </row>
    <row r="22" spans="1:3">
      <c r="A22" s="4" t="s">
        <v>272</v>
      </c>
      <c r="B22" s="4" t="s">
        <v>273</v>
      </c>
    </row>
    <row r="23" spans="1:3">
      <c r="A23" s="4" t="s">
        <v>267</v>
      </c>
      <c r="B23" s="7" t="n">
        <v>40000</v>
      </c>
      <c r="C23" s="6" t="n">
        <v>40000</v>
      </c>
    </row>
    <row r="24" spans="1:3">
      <c r="A24" s="4" t="s">
        <v>274</v>
      </c>
    </row>
    <row r="25" spans="1:3">
      <c r="A25" s="3" t="s">
        <v>207</v>
      </c>
    </row>
    <row r="26" spans="1:3">
      <c r="A26" s="4" t="s">
        <v>272</v>
      </c>
      <c r="B26" s="4" t="s">
        <v>275</v>
      </c>
    </row>
    <row r="27" spans="1:3">
      <c r="A27" s="4" t="s">
        <v>267</v>
      </c>
      <c r="B27" s="7" t="n">
        <v>40000</v>
      </c>
      <c r="C27" s="6" t="n">
        <v>40000</v>
      </c>
    </row>
    <row r="28" spans="1:3">
      <c r="A28" s="4" t="s">
        <v>276</v>
      </c>
    </row>
    <row r="29" spans="1:3">
      <c r="A29" s="3" t="s">
        <v>207</v>
      </c>
    </row>
    <row r="30" spans="1:3">
      <c r="A30" s="4" t="s">
        <v>270</v>
      </c>
      <c r="B30" s="4" t="s">
        <v>277</v>
      </c>
    </row>
    <row r="31" spans="1:3">
      <c r="A31" s="4" t="s">
        <v>272</v>
      </c>
      <c r="B31" s="4" t="s">
        <v>278</v>
      </c>
    </row>
    <row r="32" spans="1:3">
      <c r="A32" s="4" t="s">
        <v>267</v>
      </c>
      <c r="B32" s="7" t="n">
        <v>100000</v>
      </c>
      <c r="C32" s="6" t="n">
        <v>100000</v>
      </c>
    </row>
    <row r="33" spans="1:3">
      <c r="A33" s="4" t="s">
        <v>279</v>
      </c>
    </row>
    <row r="34" spans="1:3">
      <c r="A34" s="3" t="s">
        <v>207</v>
      </c>
    </row>
    <row r="35" spans="1:3">
      <c r="A35" s="4" t="s">
        <v>270</v>
      </c>
      <c r="B35" s="4" t="s">
        <v>280</v>
      </c>
    </row>
    <row r="36" spans="1:3">
      <c r="A36" s="4" t="s">
        <v>272</v>
      </c>
      <c r="B36" s="4" t="s">
        <v>281</v>
      </c>
    </row>
    <row r="37" spans="1:3">
      <c r="A37" s="4" t="s">
        <v>267</v>
      </c>
      <c r="B37" s="7" t="n">
        <v>158800</v>
      </c>
      <c r="C37" s="6" t="n">
        <v>158800</v>
      </c>
    </row>
    <row r="38" spans="1:3">
      <c r="A38" s="4" t="s">
        <v>282</v>
      </c>
    </row>
    <row r="39" spans="1:3">
      <c r="A39" s="3" t="s">
        <v>207</v>
      </c>
    </row>
    <row r="40" spans="1:3">
      <c r="A40" s="4" t="s">
        <v>270</v>
      </c>
      <c r="B40" s="4" t="s">
        <v>277</v>
      </c>
    </row>
    <row r="41" spans="1:3">
      <c r="A41" s="4" t="s">
        <v>272</v>
      </c>
      <c r="B41" s="4" t="s">
        <v>283</v>
      </c>
    </row>
    <row r="42" spans="1:3">
      <c r="A42" s="4" t="s">
        <v>267</v>
      </c>
      <c r="B42" s="7" t="n">
        <v>165000</v>
      </c>
      <c r="C42" s="6" t="n">
        <v>165000</v>
      </c>
    </row>
    <row r="43" spans="1:3">
      <c r="A43" s="4" t="s">
        <v>284</v>
      </c>
    </row>
    <row r="44" spans="1:3">
      <c r="A44" s="3" t="s">
        <v>207</v>
      </c>
    </row>
    <row r="45" spans="1:3">
      <c r="A45" s="4" t="s">
        <v>270</v>
      </c>
      <c r="B45" s="4" t="s">
        <v>285</v>
      </c>
    </row>
    <row r="46" spans="1:3">
      <c r="A46" s="4" t="s">
        <v>272</v>
      </c>
      <c r="B46" s="4" t="s">
        <v>286</v>
      </c>
    </row>
    <row r="47" spans="1:3">
      <c r="A47" s="4" t="s">
        <v>267</v>
      </c>
      <c r="B47" s="7" t="n">
        <v>140000</v>
      </c>
      <c r="C47" s="6" t="n">
        <v>140000</v>
      </c>
    </row>
    <row r="48" spans="1:3">
      <c r="A48" s="4" t="s">
        <v>287</v>
      </c>
    </row>
    <row r="49" spans="1:3">
      <c r="A49" s="3" t="s">
        <v>207</v>
      </c>
    </row>
    <row r="50" spans="1:3">
      <c r="A50" s="4" t="s">
        <v>270</v>
      </c>
      <c r="B50" s="4" t="s">
        <v>288</v>
      </c>
    </row>
    <row r="51" spans="1:3">
      <c r="A51" s="4" t="s">
        <v>272</v>
      </c>
      <c r="B51" s="4" t="s">
        <v>289</v>
      </c>
    </row>
    <row r="52" spans="1:3">
      <c r="A52" s="4" t="s">
        <v>267</v>
      </c>
      <c r="B52" s="7" t="n">
        <v>170000</v>
      </c>
      <c r="C52" s="6" t="n">
        <v>170000</v>
      </c>
    </row>
    <row r="53" spans="1:3">
      <c r="A53" s="4" t="s">
        <v>290</v>
      </c>
    </row>
    <row r="54" spans="1:3">
      <c r="A54" s="3" t="s">
        <v>207</v>
      </c>
    </row>
    <row r="55" spans="1:3">
      <c r="A55" s="4" t="s">
        <v>270</v>
      </c>
      <c r="B55" s="4" t="s">
        <v>291</v>
      </c>
    </row>
    <row r="56" spans="1:3">
      <c r="A56" s="4" t="s">
        <v>272</v>
      </c>
      <c r="B56" s="4" t="s">
        <v>292</v>
      </c>
    </row>
    <row r="57" spans="1:3">
      <c r="A57" s="4" t="s">
        <v>267</v>
      </c>
      <c r="B57" s="7" t="n">
        <v>130000</v>
      </c>
      <c r="C57" s="6" t="n">
        <v>130000</v>
      </c>
    </row>
    <row r="58" spans="1:3">
      <c r="A58" s="4" t="s">
        <v>293</v>
      </c>
    </row>
    <row r="59" spans="1:3">
      <c r="A59" s="3" t="s">
        <v>207</v>
      </c>
    </row>
    <row r="60" spans="1:3">
      <c r="A60" s="4" t="s">
        <v>270</v>
      </c>
      <c r="B60" s="4" t="s">
        <v>294</v>
      </c>
    </row>
    <row r="61" spans="1:3">
      <c r="A61" s="4" t="s">
        <v>272</v>
      </c>
      <c r="B61" s="4" t="s">
        <v>295</v>
      </c>
    </row>
    <row r="62" spans="1:3">
      <c r="A62" s="4" t="s">
        <v>267</v>
      </c>
      <c r="B62" s="7" t="n">
        <v>260000</v>
      </c>
      <c r="C62" s="6" t="n">
        <v>260000</v>
      </c>
    </row>
    <row r="63" spans="1:3">
      <c r="A63" s="4" t="s">
        <v>296</v>
      </c>
    </row>
    <row r="64" spans="1:3">
      <c r="A64" s="3" t="s">
        <v>207</v>
      </c>
    </row>
    <row r="65" spans="1:3">
      <c r="A65" s="4" t="s">
        <v>270</v>
      </c>
      <c r="B65" s="4" t="s">
        <v>297</v>
      </c>
    </row>
    <row r="66" spans="1:3">
      <c r="A66" s="4" t="s">
        <v>272</v>
      </c>
      <c r="B66" s="4" t="s">
        <v>298</v>
      </c>
    </row>
    <row r="67" spans="1:3">
      <c r="A67" s="4" t="s">
        <v>267</v>
      </c>
      <c r="B67" s="7" t="n">
        <v>350000</v>
      </c>
      <c r="C67" s="6" t="n">
        <v>350000</v>
      </c>
    </row>
    <row r="68" spans="1:3">
      <c r="A68" s="4" t="s">
        <v>299</v>
      </c>
    </row>
    <row r="69" spans="1:3">
      <c r="A69" s="3" t="s">
        <v>207</v>
      </c>
    </row>
    <row r="70" spans="1:3">
      <c r="A70" s="4" t="s">
        <v>272</v>
      </c>
      <c r="B70" s="4" t="s">
        <v>300</v>
      </c>
    </row>
    <row r="71" spans="1:3">
      <c r="A71" s="4" t="s">
        <v>268</v>
      </c>
      <c r="B71" s="7" t="n">
        <v>30000</v>
      </c>
      <c r="C71" s="6" t="n">
        <v>30000</v>
      </c>
    </row>
    <row r="72" spans="1:3">
      <c r="A72" s="4" t="s">
        <v>301</v>
      </c>
    </row>
    <row r="73" spans="1:3">
      <c r="A73" s="3" t="s">
        <v>207</v>
      </c>
    </row>
    <row r="74" spans="1:3">
      <c r="A74" s="4" t="s">
        <v>272</v>
      </c>
      <c r="B74" s="4" t="s">
        <v>300</v>
      </c>
    </row>
    <row r="75" spans="1:3">
      <c r="A75" s="4" t="s">
        <v>268</v>
      </c>
      <c r="B75" s="7" t="n">
        <v>60000</v>
      </c>
      <c r="C75" s="6" t="n">
        <v>60000</v>
      </c>
    </row>
    <row r="76" spans="1:3">
      <c r="A76" s="4" t="s">
        <v>302</v>
      </c>
    </row>
    <row r="77" spans="1:3">
      <c r="A77" s="3" t="s">
        <v>207</v>
      </c>
    </row>
    <row r="78" spans="1:3">
      <c r="A78" s="4" t="s">
        <v>263</v>
      </c>
      <c r="B78" s="6" t="n">
        <v>-479</v>
      </c>
      <c r="C78" s="6" t="n">
        <v>-534</v>
      </c>
    </row>
    <row r="79" spans="1:3">
      <c r="A79" s="4" t="s">
        <v>264</v>
      </c>
      <c r="B79" s="6" t="n">
        <v>-6516</v>
      </c>
      <c r="C79" s="6" t="n">
        <v>-7863</v>
      </c>
    </row>
    <row r="80" spans="1:3">
      <c r="A80" s="4" t="s">
        <v>266</v>
      </c>
      <c r="B80" s="7" t="n">
        <v>803005</v>
      </c>
      <c r="C80" s="6" t="n">
        <v>801603</v>
      </c>
    </row>
    <row r="81" spans="1:3">
      <c r="A81" s="4" t="s">
        <v>303</v>
      </c>
    </row>
    <row r="82" spans="1:3">
      <c r="A82" s="3" t="s">
        <v>207</v>
      </c>
    </row>
    <row r="83" spans="1:3">
      <c r="A83" s="4" t="s">
        <v>272</v>
      </c>
      <c r="B83" s="4" t="s">
        <v>304</v>
      </c>
    </row>
    <row r="84" spans="1:3">
      <c r="A84" s="4" t="s">
        <v>265</v>
      </c>
      <c r="B84" s="7" t="n">
        <v>405000</v>
      </c>
      <c r="C84" s="6" t="n">
        <v>405000</v>
      </c>
    </row>
    <row r="85" spans="1:3">
      <c r="A85" s="4" t="s">
        <v>305</v>
      </c>
    </row>
    <row r="86" spans="1:3">
      <c r="A86" s="3" t="s">
        <v>207</v>
      </c>
    </row>
    <row r="87" spans="1:3">
      <c r="A87" s="4" t="s">
        <v>272</v>
      </c>
      <c r="B87" s="4" t="s">
        <v>306</v>
      </c>
    </row>
    <row r="88" spans="1:3">
      <c r="A88" s="4" t="s">
        <v>265</v>
      </c>
      <c r="B88" s="7" t="n">
        <v>405000</v>
      </c>
      <c r="C88" s="6" t="n">
        <v>405000</v>
      </c>
    </row>
    <row r="89" spans="1:3">
      <c r="A89" s="4" t="s">
        <v>307</v>
      </c>
    </row>
    <row r="90" spans="1:3">
      <c r="A90" s="3" t="s">
        <v>207</v>
      </c>
    </row>
    <row r="91" spans="1:3">
      <c r="A91" s="4" t="s">
        <v>264</v>
      </c>
      <c r="B91" s="6" t="n">
        <v>-15911</v>
      </c>
      <c r="C91" s="6" t="n">
        <v>-16168</v>
      </c>
    </row>
    <row r="92" spans="1:3">
      <c r="A92" s="4" t="s">
        <v>308</v>
      </c>
    </row>
    <row r="93" spans="1:3">
      <c r="A93" s="3" t="s">
        <v>207</v>
      </c>
    </row>
    <row r="94" spans="1:3">
      <c r="A94" s="4" t="s">
        <v>264</v>
      </c>
      <c r="B94" s="7" t="n">
        <v>-287</v>
      </c>
      <c r="C94" s="7" t="n">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52</v>
      </c>
    </row>
    <row r="3" spans="1:3">
      <c r="A3" s="3" t="s">
        <v>207</v>
      </c>
    </row>
    <row r="4" spans="1:3">
      <c r="A4" s="4" t="s">
        <v>310</v>
      </c>
      <c r="B4" s="7" t="n">
        <v>2479319</v>
      </c>
      <c r="C4" s="7" t="n">
        <v>2477538</v>
      </c>
    </row>
    <row r="5" spans="1:3">
      <c r="A5" s="4" t="s">
        <v>311</v>
      </c>
      <c r="B5" s="6" t="n">
        <v>125000</v>
      </c>
      <c r="C5" s="6" t="n">
        <v>148000</v>
      </c>
    </row>
    <row r="6" spans="1:3">
      <c r="A6" s="4" t="s">
        <v>312</v>
      </c>
    </row>
    <row r="7" spans="1:3">
      <c r="A7" s="3" t="s">
        <v>207</v>
      </c>
    </row>
    <row r="8" spans="1:3">
      <c r="A8" s="4" t="s">
        <v>310</v>
      </c>
      <c r="B8" s="6" t="n">
        <v>1676314</v>
      </c>
      <c r="C8" s="6" t="n">
        <v>1675935</v>
      </c>
    </row>
    <row r="9" spans="1:3">
      <c r="A9" s="4" t="s">
        <v>313</v>
      </c>
      <c r="B9" s="6" t="n">
        <v>1586601</v>
      </c>
      <c r="C9" s="6" t="n">
        <v>1586279</v>
      </c>
    </row>
    <row r="10" spans="1:3">
      <c r="A10" s="4" t="s">
        <v>314</v>
      </c>
    </row>
    <row r="11" spans="1:3">
      <c r="A11" s="3" t="s">
        <v>207</v>
      </c>
    </row>
    <row r="12" spans="1:3">
      <c r="A12" s="4" t="s">
        <v>310</v>
      </c>
      <c r="B12" s="7" t="n">
        <v>405000</v>
      </c>
      <c r="C12" s="7" t="n">
        <v>405000</v>
      </c>
    </row>
    <row r="13" spans="1:3">
      <c r="A13" s="4" t="s">
        <v>315</v>
      </c>
      <c r="B13"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6</v>
      </c>
      <c r="B1" s="2" t="s">
        <v>23</v>
      </c>
      <c r="D1" s="2" t="s">
        <v>1</v>
      </c>
      <c r="F1" s="2" t="s">
        <v>317</v>
      </c>
    </row>
    <row r="2" spans="1:6">
      <c r="B2" s="2" t="s">
        <v>2</v>
      </c>
      <c r="C2" s="2" t="s">
        <v>24</v>
      </c>
      <c r="D2" s="2" t="s">
        <v>2</v>
      </c>
      <c r="E2" s="2" t="s">
        <v>24</v>
      </c>
      <c r="F2" s="2" t="s">
        <v>52</v>
      </c>
    </row>
    <row r="3" spans="1:6">
      <c r="A3" s="3" t="s">
        <v>158</v>
      </c>
    </row>
    <row r="4" spans="1:6">
      <c r="A4" s="4" t="s">
        <v>318</v>
      </c>
      <c r="F4" s="4" t="s">
        <v>319</v>
      </c>
    </row>
    <row r="5" spans="1:6">
      <c r="A5" s="4" t="s">
        <v>320</v>
      </c>
      <c r="F5" s="4" t="s">
        <v>321</v>
      </c>
    </row>
    <row r="6" spans="1:6">
      <c r="A6" s="4" t="s">
        <v>322</v>
      </c>
      <c r="B6" s="4" t="s">
        <v>323</v>
      </c>
      <c r="C6" s="4" t="s">
        <v>324</v>
      </c>
      <c r="D6" s="4" t="s">
        <v>325</v>
      </c>
      <c r="E6" s="4" t="s">
        <v>32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7</v>
      </c>
      <c r="B1" s="2" t="s">
        <v>2</v>
      </c>
      <c r="C1" s="2" t="s">
        <v>52</v>
      </c>
    </row>
    <row r="2" spans="1:3">
      <c r="A2" s="4" t="s">
        <v>328</v>
      </c>
    </row>
    <row r="3" spans="1:3">
      <c r="A3" s="3" t="s">
        <v>329</v>
      </c>
    </row>
    <row r="4" spans="1:3">
      <c r="A4" s="4" t="s">
        <v>330</v>
      </c>
      <c r="B4" s="8" t="n">
        <v>7.3</v>
      </c>
      <c r="C4" s="7" t="n">
        <v>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6132265</v>
      </c>
      <c r="C3" s="7" t="n">
        <v>5385053</v>
      </c>
    </row>
    <row r="4" spans="1:3">
      <c r="A4" s="4" t="s">
        <v>55</v>
      </c>
      <c r="B4" s="6" t="n">
        <v>2186684</v>
      </c>
      <c r="C4" s="6" t="n">
        <v>2129617</v>
      </c>
    </row>
    <row r="5" spans="1:3">
      <c r="A5" s="4" t="s">
        <v>56</v>
      </c>
      <c r="B5" s="6" t="n">
        <v>3945581</v>
      </c>
      <c r="C5" s="6" t="n">
        <v>3255436</v>
      </c>
    </row>
    <row r="6" spans="1:3">
      <c r="A6" s="4" t="s">
        <v>57</v>
      </c>
      <c r="B6" s="6" t="n">
        <v>78065</v>
      </c>
      <c r="C6" s="6" t="n">
        <v>711396</v>
      </c>
    </row>
    <row r="7" spans="1:3">
      <c r="A7" s="4" t="s">
        <v>58</v>
      </c>
      <c r="B7" s="6" t="n">
        <v>13734</v>
      </c>
      <c r="C7" s="6" t="n">
        <v>13157</v>
      </c>
    </row>
    <row r="8" spans="1:3">
      <c r="A8" s="4" t="s">
        <v>59</v>
      </c>
      <c r="B8" s="6" t="n">
        <v>1002</v>
      </c>
      <c r="C8" s="6" t="n">
        <v>1002</v>
      </c>
    </row>
    <row r="9" spans="1:3">
      <c r="A9" s="3" t="s">
        <v>60</v>
      </c>
    </row>
    <row r="10" spans="1:3">
      <c r="A10" s="4" t="s">
        <v>61</v>
      </c>
      <c r="B10" s="6" t="n">
        <v>418</v>
      </c>
      <c r="C10" s="6" t="n">
        <v>502</v>
      </c>
    </row>
    <row r="11" spans="1:3">
      <c r="A11" s="4" t="s">
        <v>62</v>
      </c>
      <c r="B11" s="6" t="n">
        <v>18154</v>
      </c>
      <c r="C11" s="6" t="n">
        <v>16036</v>
      </c>
    </row>
    <row r="12" spans="1:3">
      <c r="A12" s="4" t="s">
        <v>63</v>
      </c>
      <c r="B12" s="6" t="n">
        <v>4349</v>
      </c>
      <c r="C12" s="6" t="n">
        <v>6185</v>
      </c>
    </row>
    <row r="13" spans="1:3">
      <c r="A13" s="4" t="s">
        <v>64</v>
      </c>
      <c r="B13" s="6" t="n">
        <v>22921</v>
      </c>
      <c r="C13" s="6" t="n">
        <v>22723</v>
      </c>
    </row>
    <row r="14" spans="1:3">
      <c r="A14" s="3" t="s">
        <v>65</v>
      </c>
    </row>
    <row r="15" spans="1:3">
      <c r="A15" s="4" t="s">
        <v>66</v>
      </c>
      <c r="B15" s="6" t="n">
        <v>13544</v>
      </c>
      <c r="C15" s="6" t="n">
        <v>30681</v>
      </c>
    </row>
    <row r="16" spans="1:3">
      <c r="A16" s="4" t="s">
        <v>67</v>
      </c>
      <c r="B16" s="6" t="n">
        <v>167833</v>
      </c>
      <c r="C16" s="6" t="n">
        <v>157577</v>
      </c>
    </row>
    <row r="17" spans="1:3">
      <c r="A17" s="4" t="s">
        <v>68</v>
      </c>
      <c r="B17" s="6" t="n">
        <v>28703</v>
      </c>
      <c r="C17" s="6" t="n">
        <v>32393</v>
      </c>
    </row>
    <row r="18" spans="1:3">
      <c r="A18" s="4" t="s">
        <v>69</v>
      </c>
      <c r="B18" s="6" t="n">
        <v>67236</v>
      </c>
      <c r="C18" s="6" t="n">
        <v>63623</v>
      </c>
    </row>
    <row r="19" spans="1:3">
      <c r="A19" s="4" t="s">
        <v>70</v>
      </c>
      <c r="B19" s="6" t="n">
        <v>18201</v>
      </c>
      <c r="C19" s="6" t="n">
        <v>35341</v>
      </c>
    </row>
    <row r="20" spans="1:3">
      <c r="A20" s="4" t="s">
        <v>71</v>
      </c>
      <c r="B20" s="6" t="n">
        <v>29395</v>
      </c>
      <c r="C20" s="6" t="n">
        <v>34094</v>
      </c>
    </row>
    <row r="21" spans="1:3">
      <c r="A21" s="4" t="s">
        <v>72</v>
      </c>
      <c r="B21" s="6" t="n">
        <v>324912</v>
      </c>
      <c r="C21" s="6" t="n">
        <v>353709</v>
      </c>
    </row>
    <row r="22" spans="1:3">
      <c r="A22" s="3" t="s">
        <v>73</v>
      </c>
    </row>
    <row r="23" spans="1:3">
      <c r="A23" s="4" t="s">
        <v>70</v>
      </c>
      <c r="B23" s="6" t="n">
        <v>380529</v>
      </c>
      <c r="C23" s="6" t="n">
        <v>378904</v>
      </c>
    </row>
    <row r="24" spans="1:3">
      <c r="A24" s="4" t="s">
        <v>74</v>
      </c>
      <c r="B24" s="6" t="n">
        <v>4177</v>
      </c>
      <c r="C24" s="6" t="n">
        <v>4234</v>
      </c>
    </row>
    <row r="25" spans="1:3">
      <c r="A25" s="4" t="s">
        <v>75</v>
      </c>
      <c r="B25" s="6" t="n">
        <v>384706</v>
      </c>
      <c r="C25" s="6" t="n">
        <v>383138</v>
      </c>
    </row>
    <row r="26" spans="1:3">
      <c r="A26" s="4" t="s">
        <v>76</v>
      </c>
      <c r="B26" s="6" t="n">
        <v>4770921</v>
      </c>
      <c r="C26" s="6" t="n">
        <v>4740561</v>
      </c>
    </row>
    <row r="27" spans="1:3">
      <c r="A27" s="4" t="s">
        <v>77</v>
      </c>
      <c r="B27" s="6" t="n">
        <v>4038382</v>
      </c>
      <c r="C27" s="6" t="n">
        <v>3980991</v>
      </c>
    </row>
    <row r="28" spans="1:3">
      <c r="A28" s="3" t="s">
        <v>78</v>
      </c>
    </row>
    <row r="29" spans="1:3">
      <c r="A29" s="4" t="s">
        <v>79</v>
      </c>
      <c r="B29" s="6" t="n">
        <v>597671</v>
      </c>
      <c r="C29" s="6" t="n">
        <v>597467</v>
      </c>
    </row>
    <row r="30" spans="1:3">
      <c r="A30" s="4" t="s">
        <v>80</v>
      </c>
      <c r="B30" s="6" t="n">
        <v>-22516</v>
      </c>
      <c r="C30" s="6" t="n">
        <v>-25191</v>
      </c>
    </row>
    <row r="31" spans="1:3">
      <c r="A31" s="4" t="s">
        <v>81</v>
      </c>
      <c r="B31" s="6" t="n">
        <v>575155</v>
      </c>
      <c r="C31" s="6" t="n">
        <v>572276</v>
      </c>
    </row>
    <row r="32" spans="1:3">
      <c r="A32" s="4" t="s">
        <v>82</v>
      </c>
      <c r="B32" s="6" t="n">
        <v>59784</v>
      </c>
      <c r="C32" s="6" t="n">
        <v>59784</v>
      </c>
    </row>
    <row r="33" spans="1:3">
      <c r="A33" s="4" t="s">
        <v>83</v>
      </c>
      <c r="B33" s="6" t="n">
        <v>2479319</v>
      </c>
      <c r="C33" s="6" t="n">
        <v>2477538</v>
      </c>
    </row>
    <row r="34" spans="1:3">
      <c r="A34" s="4" t="s">
        <v>84</v>
      </c>
      <c r="B34" s="6" t="n">
        <v>3114258</v>
      </c>
      <c r="C34" s="6" t="n">
        <v>3109598</v>
      </c>
    </row>
    <row r="35" spans="1:3">
      <c r="A35" s="3" t="s">
        <v>85</v>
      </c>
    </row>
    <row r="36" spans="1:3">
      <c r="A36" s="4" t="s">
        <v>86</v>
      </c>
      <c r="B36" s="6" t="n">
        <v>125000</v>
      </c>
      <c r="C36" s="6" t="n">
        <v>148000</v>
      </c>
    </row>
    <row r="37" spans="1:3">
      <c r="A37" s="4" t="s">
        <v>87</v>
      </c>
      <c r="B37" s="6" t="n">
        <v>121265</v>
      </c>
      <c r="C37" s="6" t="n">
        <v>125297</v>
      </c>
    </row>
    <row r="38" spans="1:3">
      <c r="A38" s="4" t="s">
        <v>88</v>
      </c>
      <c r="B38" s="6" t="n">
        <v>18965</v>
      </c>
      <c r="C38" s="6" t="n">
        <v>27926</v>
      </c>
    </row>
    <row r="39" spans="1:3">
      <c r="A39" s="4" t="s">
        <v>89</v>
      </c>
      <c r="B39" s="6" t="n">
        <v>21583</v>
      </c>
      <c r="C39" s="6" t="n">
        <v>18145</v>
      </c>
    </row>
    <row r="40" spans="1:3">
      <c r="A40" s="4" t="s">
        <v>90</v>
      </c>
      <c r="B40" s="6" t="n">
        <v>14570</v>
      </c>
      <c r="C40" s="6" t="n">
        <v>2532</v>
      </c>
    </row>
    <row r="41" spans="1:3">
      <c r="A41" s="4" t="s">
        <v>91</v>
      </c>
      <c r="B41" s="6" t="n">
        <v>4059</v>
      </c>
      <c r="C41" s="6" t="n">
        <v>0</v>
      </c>
    </row>
    <row r="42" spans="1:3">
      <c r="A42" s="4" t="s">
        <v>92</v>
      </c>
      <c r="B42" s="6" t="n">
        <v>34079</v>
      </c>
      <c r="C42" s="6" t="n">
        <v>34332</v>
      </c>
    </row>
    <row r="43" spans="1:3">
      <c r="A43" s="4" t="s">
        <v>93</v>
      </c>
      <c r="B43" s="6" t="n">
        <v>31720</v>
      </c>
      <c r="C43" s="6" t="n">
        <v>31306</v>
      </c>
    </row>
    <row r="44" spans="1:3">
      <c r="A44" s="4" t="s">
        <v>94</v>
      </c>
      <c r="B44" s="6" t="n">
        <v>10513</v>
      </c>
      <c r="C44" s="6" t="n">
        <v>10392</v>
      </c>
    </row>
    <row r="45" spans="1:3">
      <c r="A45" s="4" t="s">
        <v>95</v>
      </c>
      <c r="B45" s="6" t="n">
        <v>381754</v>
      </c>
      <c r="C45" s="6" t="n">
        <v>397930</v>
      </c>
    </row>
    <row r="46" spans="1:3">
      <c r="A46" s="3" t="s">
        <v>96</v>
      </c>
    </row>
    <row r="47" spans="1:3">
      <c r="A47" s="4" t="s">
        <v>90</v>
      </c>
      <c r="B47" s="6" t="n">
        <v>898410</v>
      </c>
      <c r="C47" s="6" t="n">
        <v>851754</v>
      </c>
    </row>
    <row r="48" spans="1:3">
      <c r="A48" s="4" t="s">
        <v>97</v>
      </c>
      <c r="B48" s="6" t="n">
        <v>242738</v>
      </c>
      <c r="C48" s="6" t="n">
        <v>245257</v>
      </c>
    </row>
    <row r="49" spans="1:3">
      <c r="A49" s="4" t="s">
        <v>98</v>
      </c>
      <c r="B49" s="6" t="n">
        <v>4633</v>
      </c>
      <c r="C49" s="6" t="n">
        <v>4651</v>
      </c>
    </row>
    <row r="50" spans="1:3">
      <c r="A50" s="4" t="s">
        <v>99</v>
      </c>
      <c r="B50" s="6" t="n">
        <v>499</v>
      </c>
      <c r="C50" s="6" t="n">
        <v>954</v>
      </c>
    </row>
    <row r="51" spans="1:3">
      <c r="A51" s="4" t="s">
        <v>100</v>
      </c>
      <c r="B51" s="6" t="n">
        <v>17257</v>
      </c>
      <c r="C51" s="6" t="n">
        <v>50070</v>
      </c>
    </row>
    <row r="52" spans="1:3">
      <c r="A52" s="4" t="s">
        <v>101</v>
      </c>
      <c r="B52" s="6" t="n">
        <v>110896</v>
      </c>
      <c r="C52" s="6" t="n">
        <v>79535</v>
      </c>
    </row>
    <row r="53" spans="1:3">
      <c r="A53" s="4" t="s">
        <v>74</v>
      </c>
      <c r="B53" s="6" t="n">
        <v>476</v>
      </c>
      <c r="C53" s="6" t="n">
        <v>812</v>
      </c>
    </row>
    <row r="54" spans="1:3">
      <c r="A54" s="4" t="s">
        <v>102</v>
      </c>
      <c r="B54" s="6" t="n">
        <v>1274909</v>
      </c>
      <c r="C54" s="6" t="n">
        <v>1233033</v>
      </c>
    </row>
    <row r="55" spans="1:3">
      <c r="A55" s="4" t="s">
        <v>76</v>
      </c>
      <c r="B55" s="7" t="n">
        <v>4770921</v>
      </c>
      <c r="C55" s="7" t="n">
        <v>4740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31</v>
      </c>
      <c r="B1" s="2" t="s">
        <v>23</v>
      </c>
      <c r="E1" s="2" t="s">
        <v>1</v>
      </c>
    </row>
    <row r="2" spans="1:6">
      <c r="B2" s="2" t="s">
        <v>2</v>
      </c>
      <c r="C2" s="2" t="s">
        <v>332</v>
      </c>
      <c r="D2" s="2" t="s">
        <v>24</v>
      </c>
      <c r="E2" s="2" t="s">
        <v>2</v>
      </c>
      <c r="F2" s="2" t="s">
        <v>24</v>
      </c>
    </row>
    <row r="3" spans="1:6">
      <c r="A3" s="3" t="s">
        <v>333</v>
      </c>
    </row>
    <row r="4" spans="1:6">
      <c r="A4" s="4" t="s">
        <v>334</v>
      </c>
      <c r="B4" s="7" t="n">
        <v>-11828</v>
      </c>
      <c r="C4" s="7" t="n">
        <v>-43161</v>
      </c>
      <c r="E4" s="7" t="n">
        <v>-43161</v>
      </c>
    </row>
    <row r="5" spans="1:6">
      <c r="A5" s="4" t="s">
        <v>335</v>
      </c>
      <c r="B5" s="6" t="n">
        <v>-2113</v>
      </c>
      <c r="C5" s="6" t="n">
        <v>-2113</v>
      </c>
      <c r="D5" s="7" t="n">
        <v>-1836</v>
      </c>
      <c r="E5" s="6" t="n">
        <v>-4226</v>
      </c>
      <c r="F5" s="7" t="n">
        <v>-3672</v>
      </c>
    </row>
    <row r="6" spans="1:6">
      <c r="A6" s="4" t="s">
        <v>336</v>
      </c>
      <c r="B6" s="6" t="n">
        <v>-6305</v>
      </c>
      <c r="C6" s="6" t="n">
        <v>-6305</v>
      </c>
      <c r="D6" s="6" t="n">
        <v>-6326</v>
      </c>
      <c r="E6" s="6" t="n">
        <v>-12610</v>
      </c>
      <c r="F6" s="6" t="n">
        <v>-12653</v>
      </c>
    </row>
    <row r="7" spans="1:6">
      <c r="A7" s="4" t="s">
        <v>337</v>
      </c>
      <c r="B7" s="6" t="n">
        <v>10200</v>
      </c>
      <c r="C7" s="6" t="n">
        <v>10200</v>
      </c>
      <c r="D7" s="6" t="n">
        <v>11168</v>
      </c>
      <c r="E7" s="6" t="n">
        <v>20400</v>
      </c>
      <c r="F7" s="6" t="n">
        <v>22335</v>
      </c>
    </row>
    <row r="8" spans="1:6">
      <c r="A8" s="4" t="s">
        <v>338</v>
      </c>
      <c r="C8" s="6" t="n">
        <v>449</v>
      </c>
    </row>
    <row r="9" spans="1:6">
      <c r="A9" s="4" t="s">
        <v>339</v>
      </c>
      <c r="C9" s="6" t="n">
        <v>30000</v>
      </c>
    </row>
    <row r="10" spans="1:6">
      <c r="A10" s="4" t="s">
        <v>334</v>
      </c>
      <c r="B10" s="6" t="n">
        <v>-10046</v>
      </c>
      <c r="C10" s="6" t="n">
        <v>-11828</v>
      </c>
      <c r="E10" s="6" t="n">
        <v>-10046</v>
      </c>
    </row>
    <row r="11" spans="1:6">
      <c r="A11" s="3" t="s">
        <v>340</v>
      </c>
    </row>
    <row r="12" spans="1:6">
      <c r="A12" s="4" t="s">
        <v>341</v>
      </c>
      <c r="B12" s="6" t="n">
        <v>-960</v>
      </c>
      <c r="D12" s="6" t="n">
        <v>-1060</v>
      </c>
      <c r="E12" s="6" t="n">
        <v>-1919</v>
      </c>
      <c r="F12" s="6" t="n">
        <v>-2120</v>
      </c>
    </row>
    <row r="13" spans="1:6">
      <c r="A13" s="4" t="s">
        <v>342</v>
      </c>
      <c r="B13" s="6" t="n">
        <v>-2850</v>
      </c>
      <c r="D13" s="6" t="n">
        <v>-3299</v>
      </c>
      <c r="E13" s="6" t="n">
        <v>-5701</v>
      </c>
      <c r="F13" s="6" t="n">
        <v>-6599</v>
      </c>
    </row>
    <row r="14" spans="1:6">
      <c r="A14" s="4" t="s">
        <v>343</v>
      </c>
      <c r="B14" s="6" t="n">
        <v>0</v>
      </c>
      <c r="D14" s="7" t="n">
        <v>0</v>
      </c>
      <c r="E14" s="6" t="n">
        <v>1230</v>
      </c>
      <c r="F14" s="7" t="n">
        <v>146</v>
      </c>
    </row>
    <row r="15" spans="1:6">
      <c r="A15" s="4" t="s">
        <v>344</v>
      </c>
    </row>
    <row r="16" spans="1:6">
      <c r="A16" s="3" t="s">
        <v>333</v>
      </c>
    </row>
    <row r="17" spans="1:6">
      <c r="A17" s="4" t="s">
        <v>338</v>
      </c>
      <c r="C17" s="6" t="n">
        <v>-781</v>
      </c>
    </row>
    <row r="18" spans="1:6">
      <c r="A18" s="3" t="s">
        <v>340</v>
      </c>
    </row>
    <row r="19" spans="1:6">
      <c r="A19" s="4" t="s">
        <v>345</v>
      </c>
      <c r="B19" s="6" t="n">
        <v>206534</v>
      </c>
      <c r="C19" s="6" t="n">
        <v>211125</v>
      </c>
      <c r="E19" s="6" t="n">
        <v>211125</v>
      </c>
    </row>
    <row r="20" spans="1:6">
      <c r="A20" s="4" t="s">
        <v>341</v>
      </c>
      <c r="B20" s="6" t="n">
        <v>-960</v>
      </c>
      <c r="C20" s="6" t="n">
        <v>-959</v>
      </c>
    </row>
    <row r="21" spans="1:6">
      <c r="A21" s="4" t="s">
        <v>345</v>
      </c>
      <c r="B21" s="6" t="n">
        <v>202724</v>
      </c>
      <c r="C21" s="6" t="n">
        <v>206534</v>
      </c>
      <c r="E21" s="7" t="n">
        <v>202724</v>
      </c>
    </row>
    <row r="22" spans="1:6">
      <c r="A22" s="4" t="s">
        <v>342</v>
      </c>
      <c r="B22" s="7" t="n">
        <v>-2850</v>
      </c>
      <c r="C22" s="7" t="n">
        <v>-2851</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46</v>
      </c>
      <c r="B1" s="2" t="s">
        <v>23</v>
      </c>
      <c r="E1" s="2" t="s">
        <v>1</v>
      </c>
    </row>
    <row r="2" spans="1:6">
      <c r="B2" s="2" t="s">
        <v>2</v>
      </c>
      <c r="C2" s="2" t="s">
        <v>332</v>
      </c>
      <c r="D2" s="2" t="s">
        <v>24</v>
      </c>
      <c r="E2" s="2" t="s">
        <v>2</v>
      </c>
      <c r="F2" s="2" t="s">
        <v>24</v>
      </c>
    </row>
    <row r="3" spans="1:6">
      <c r="A3" s="3" t="s">
        <v>161</v>
      </c>
    </row>
    <row r="4" spans="1:6">
      <c r="A4" s="4" t="s">
        <v>335</v>
      </c>
      <c r="B4" s="7" t="n">
        <v>2113</v>
      </c>
      <c r="C4" s="7" t="n">
        <v>2113</v>
      </c>
      <c r="D4" s="7" t="n">
        <v>1836</v>
      </c>
      <c r="E4" s="7" t="n">
        <v>4226</v>
      </c>
      <c r="F4" s="7" t="n">
        <v>3672</v>
      </c>
    </row>
    <row r="5" spans="1:6">
      <c r="A5" s="4" t="s">
        <v>336</v>
      </c>
      <c r="B5" s="6" t="n">
        <v>6305</v>
      </c>
      <c r="C5" s="6" t="n">
        <v>6305</v>
      </c>
      <c r="D5" s="6" t="n">
        <v>6326</v>
      </c>
      <c r="E5" s="6" t="n">
        <v>12610</v>
      </c>
      <c r="F5" s="6" t="n">
        <v>12653</v>
      </c>
    </row>
    <row r="6" spans="1:6">
      <c r="A6" s="4" t="s">
        <v>337</v>
      </c>
      <c r="B6" s="6" t="n">
        <v>-10200</v>
      </c>
      <c r="C6" s="7" t="n">
        <v>-10200</v>
      </c>
      <c r="D6" s="6" t="n">
        <v>-11168</v>
      </c>
      <c r="E6" s="6" t="n">
        <v>-20400</v>
      </c>
      <c r="F6" s="6" t="n">
        <v>-22335</v>
      </c>
    </row>
    <row r="7" spans="1:6">
      <c r="A7" s="4" t="s">
        <v>341</v>
      </c>
      <c r="B7" s="6" t="n">
        <v>960</v>
      </c>
      <c r="D7" s="6" t="n">
        <v>1060</v>
      </c>
      <c r="E7" s="6" t="n">
        <v>1919</v>
      </c>
      <c r="F7" s="6" t="n">
        <v>2120</v>
      </c>
    </row>
    <row r="8" spans="1:6">
      <c r="A8" s="4" t="s">
        <v>347</v>
      </c>
      <c r="B8" s="6" t="n">
        <v>2850</v>
      </c>
      <c r="D8" s="6" t="n">
        <v>3299</v>
      </c>
      <c r="E8" s="6" t="n">
        <v>5701</v>
      </c>
      <c r="F8" s="6" t="n">
        <v>6599</v>
      </c>
    </row>
    <row r="9" spans="1:6">
      <c r="A9" s="4" t="s">
        <v>343</v>
      </c>
      <c r="B9" s="6" t="n">
        <v>0</v>
      </c>
      <c r="D9" s="6" t="n">
        <v>0</v>
      </c>
      <c r="E9" s="6" t="n">
        <v>1230</v>
      </c>
      <c r="F9" s="6" t="n">
        <v>146</v>
      </c>
    </row>
    <row r="10" spans="1:6">
      <c r="A10" s="4" t="s">
        <v>348</v>
      </c>
      <c r="B10" s="7" t="n">
        <v>2028</v>
      </c>
      <c r="D10" s="7" t="n">
        <v>1353</v>
      </c>
      <c r="E10" s="7" t="n">
        <v>5286</v>
      </c>
      <c r="F10" s="7" t="n">
        <v>2855</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53"/>
  </cols>
  <sheetData>
    <row r="1" spans="1:2">
      <c r="A1" s="1" t="s">
        <v>349</v>
      </c>
      <c r="B1" s="2" t="s">
        <v>350</v>
      </c>
    </row>
    <row r="2" spans="1:2">
      <c r="B2" s="2" t="s">
        <v>351</v>
      </c>
    </row>
    <row r="3" spans="1:2">
      <c r="A3" s="4" t="s">
        <v>212</v>
      </c>
    </row>
    <row r="4" spans="1:2">
      <c r="A4" s="3" t="s">
        <v>352</v>
      </c>
    </row>
    <row r="5" spans="1:2">
      <c r="A5" s="4" t="s">
        <v>353</v>
      </c>
      <c r="B5" s="6"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 customWidth="1" max="7" min="7" width="14"/>
  </cols>
  <sheetData>
    <row r="1" spans="1:7">
      <c r="A1" s="1" t="s">
        <v>354</v>
      </c>
      <c r="B1" s="2" t="s">
        <v>23</v>
      </c>
      <c r="E1" s="2" t="s">
        <v>1</v>
      </c>
    </row>
    <row r="2" spans="1:7">
      <c r="B2" s="2" t="s">
        <v>2</v>
      </c>
      <c r="C2" s="2" t="s">
        <v>332</v>
      </c>
      <c r="D2" s="2" t="s">
        <v>24</v>
      </c>
      <c r="E2" s="2" t="s">
        <v>2</v>
      </c>
      <c r="F2" s="2" t="s">
        <v>24</v>
      </c>
      <c r="G2" s="2" t="s">
        <v>52</v>
      </c>
    </row>
    <row r="3" spans="1:7">
      <c r="A3" s="3" t="s">
        <v>167</v>
      </c>
    </row>
    <row r="4" spans="1:7">
      <c r="A4" s="4" t="s">
        <v>355</v>
      </c>
      <c r="B4" s="7" t="n">
        <v>359678</v>
      </c>
      <c r="D4" s="7" t="n">
        <v>321825</v>
      </c>
      <c r="E4" s="7" t="n">
        <v>714182</v>
      </c>
      <c r="F4" s="7" t="n">
        <v>658734</v>
      </c>
    </row>
    <row r="5" spans="1:7">
      <c r="A5" s="4" t="s">
        <v>356</v>
      </c>
      <c r="B5" s="6" t="n">
        <v>5931</v>
      </c>
      <c r="D5" s="6" t="n">
        <v>10773</v>
      </c>
      <c r="E5" s="6" t="n">
        <v>12976</v>
      </c>
      <c r="F5" s="6" t="n">
        <v>22956</v>
      </c>
    </row>
    <row r="6" spans="1:7">
      <c r="A6" s="4" t="s">
        <v>357</v>
      </c>
      <c r="B6" s="6" t="n">
        <v>23780</v>
      </c>
      <c r="D6" s="6" t="n">
        <v>25315</v>
      </c>
      <c r="E6" s="6" t="n">
        <v>47548</v>
      </c>
      <c r="F6" s="6" t="n">
        <v>50398</v>
      </c>
    </row>
    <row r="7" spans="1:7">
      <c r="A7" s="4" t="s">
        <v>358</v>
      </c>
      <c r="B7" s="6" t="n">
        <v>23246</v>
      </c>
      <c r="D7" s="6" t="n">
        <v>23679</v>
      </c>
      <c r="E7" s="6" t="n">
        <v>55549</v>
      </c>
      <c r="F7" s="6" t="n">
        <v>50675</v>
      </c>
    </row>
    <row r="8" spans="1:7">
      <c r="A8" s="4" t="s">
        <v>359</v>
      </c>
      <c r="B8" s="6" t="n">
        <v>4770921</v>
      </c>
      <c r="E8" s="6" t="n">
        <v>4770921</v>
      </c>
      <c r="G8" s="7" t="n">
        <v>4740561</v>
      </c>
    </row>
    <row r="9" spans="1:7">
      <c r="A9" s="4" t="s">
        <v>360</v>
      </c>
      <c r="B9" s="6" t="n">
        <v>6300</v>
      </c>
      <c r="E9" s="6" t="n">
        <v>6300</v>
      </c>
      <c r="G9" s="6" t="n">
        <v>18300</v>
      </c>
    </row>
    <row r="10" spans="1:7">
      <c r="A10" s="4" t="s">
        <v>361</v>
      </c>
      <c r="B10" s="6" t="n">
        <v>4000</v>
      </c>
      <c r="E10" s="6" t="n">
        <v>4000</v>
      </c>
      <c r="G10" s="6" t="n">
        <v>5100</v>
      </c>
    </row>
    <row r="11" spans="1:7">
      <c r="A11" s="4" t="s">
        <v>362</v>
      </c>
      <c r="C11" s="4" t="s">
        <v>363</v>
      </c>
    </row>
    <row r="12" spans="1:7">
      <c r="A12" s="4" t="s">
        <v>364</v>
      </c>
    </row>
    <row r="13" spans="1:7">
      <c r="A13" s="3" t="s">
        <v>167</v>
      </c>
    </row>
    <row r="14" spans="1:7">
      <c r="A14" s="4" t="s">
        <v>355</v>
      </c>
      <c r="B14" s="6" t="n">
        <v>359678</v>
      </c>
      <c r="D14" s="6" t="n">
        <v>321825</v>
      </c>
      <c r="E14" s="6" t="n">
        <v>714182</v>
      </c>
      <c r="F14" s="6" t="n">
        <v>658734</v>
      </c>
    </row>
    <row r="15" spans="1:7">
      <c r="A15" s="4" t="s">
        <v>356</v>
      </c>
      <c r="B15" s="6" t="n">
        <v>6953</v>
      </c>
      <c r="D15" s="6" t="n">
        <v>14162</v>
      </c>
      <c r="E15" s="6" t="n">
        <v>16009</v>
      </c>
      <c r="F15" s="6" t="n">
        <v>29886</v>
      </c>
    </row>
    <row r="16" spans="1:7">
      <c r="A16" s="4" t="s">
        <v>357</v>
      </c>
      <c r="B16" s="6" t="n">
        <v>16138</v>
      </c>
      <c r="D16" s="6" t="n">
        <v>16301</v>
      </c>
      <c r="E16" s="6" t="n">
        <v>32206</v>
      </c>
      <c r="F16" s="6" t="n">
        <v>32374</v>
      </c>
    </row>
    <row r="17" spans="1:7">
      <c r="A17" s="4" t="s">
        <v>358</v>
      </c>
      <c r="B17" s="6" t="n">
        <v>29952</v>
      </c>
      <c r="D17" s="6" t="n">
        <v>29381</v>
      </c>
      <c r="E17" s="6" t="n">
        <v>68061</v>
      </c>
      <c r="F17" s="6" t="n">
        <v>61652</v>
      </c>
    </row>
    <row r="18" spans="1:7">
      <c r="A18" s="4" t="s">
        <v>359</v>
      </c>
      <c r="B18" s="6" t="n">
        <v>4760649</v>
      </c>
      <c r="E18" s="6" t="n">
        <v>4760649</v>
      </c>
      <c r="G18" s="6" t="n">
        <v>4719547</v>
      </c>
    </row>
    <row r="19" spans="1:7">
      <c r="A19" s="4" t="s">
        <v>365</v>
      </c>
    </row>
    <row r="20" spans="1:7">
      <c r="A20" s="3" t="s">
        <v>167</v>
      </c>
    </row>
    <row r="21" spans="1:7">
      <c r="A21" s="4" t="s">
        <v>355</v>
      </c>
      <c r="E21" s="6" t="n">
        <v>0</v>
      </c>
      <c r="F21" s="6" t="n">
        <v>0</v>
      </c>
    </row>
    <row r="22" spans="1:7">
      <c r="A22" s="4" t="s">
        <v>356</v>
      </c>
      <c r="B22" s="6" t="n">
        <v>-1022</v>
      </c>
      <c r="D22" s="6" t="n">
        <v>-3389</v>
      </c>
      <c r="E22" s="6" t="n">
        <v>-3033</v>
      </c>
      <c r="F22" s="6" t="n">
        <v>-6930</v>
      </c>
    </row>
    <row r="23" spans="1:7">
      <c r="A23" s="4" t="s">
        <v>357</v>
      </c>
      <c r="B23" s="6" t="n">
        <v>7642</v>
      </c>
      <c r="D23" s="6" t="n">
        <v>9014</v>
      </c>
      <c r="E23" s="6" t="n">
        <v>15342</v>
      </c>
      <c r="F23" s="6" t="n">
        <v>18024</v>
      </c>
    </row>
    <row r="24" spans="1:7">
      <c r="A24" s="4" t="s">
        <v>358</v>
      </c>
      <c r="B24" s="6" t="n">
        <v>-6706</v>
      </c>
      <c r="D24" s="7" t="n">
        <v>-5702</v>
      </c>
      <c r="E24" s="6" t="n">
        <v>-12512</v>
      </c>
      <c r="F24" s="7" t="n">
        <v>-10977</v>
      </c>
    </row>
    <row r="25" spans="1:7">
      <c r="A25" s="4" t="s">
        <v>359</v>
      </c>
      <c r="B25" s="7" t="n">
        <v>10272</v>
      </c>
      <c r="E25" s="7" t="n">
        <v>10272</v>
      </c>
      <c r="G25" s="7" t="n">
        <v>21014</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66</v>
      </c>
      <c r="B1" s="2" t="s">
        <v>23</v>
      </c>
      <c r="D1" s="2" t="s">
        <v>1</v>
      </c>
    </row>
    <row r="2" spans="1:6">
      <c r="B2" s="2" t="s">
        <v>2</v>
      </c>
      <c r="C2" s="2" t="s">
        <v>24</v>
      </c>
      <c r="D2" s="2" t="s">
        <v>2</v>
      </c>
      <c r="E2" s="2" t="s">
        <v>24</v>
      </c>
      <c r="F2" s="2" t="s">
        <v>367</v>
      </c>
    </row>
    <row r="3" spans="1:6">
      <c r="A3" s="3" t="s">
        <v>200</v>
      </c>
    </row>
    <row r="4" spans="1:6">
      <c r="A4" s="4" t="s">
        <v>368</v>
      </c>
      <c r="B4" s="7" t="n">
        <v>165200</v>
      </c>
      <c r="D4" s="7" t="n">
        <v>165200</v>
      </c>
      <c r="F4" s="7" t="n">
        <v>155700</v>
      </c>
    </row>
    <row r="5" spans="1:6">
      <c r="A5" s="4" t="s">
        <v>369</v>
      </c>
      <c r="B5" s="6" t="n">
        <v>357500</v>
      </c>
      <c r="D5" s="6" t="n">
        <v>709700</v>
      </c>
    </row>
    <row r="6" spans="1:6">
      <c r="A6" s="4" t="s">
        <v>26</v>
      </c>
      <c r="B6" s="6" t="n">
        <v>359678</v>
      </c>
      <c r="C6" s="7" t="n">
        <v>321825</v>
      </c>
      <c r="D6" s="6" t="n">
        <v>714182</v>
      </c>
      <c r="E6" s="7" t="n">
        <v>658734</v>
      </c>
    </row>
    <row r="7" spans="1:6">
      <c r="A7" s="4" t="s">
        <v>370</v>
      </c>
    </row>
    <row r="8" spans="1:6">
      <c r="A8" s="3" t="s">
        <v>200</v>
      </c>
    </row>
    <row r="9" spans="1:6">
      <c r="A9" s="4" t="s">
        <v>369</v>
      </c>
      <c r="B9" s="6" t="n">
        <v>336782</v>
      </c>
      <c r="D9" s="6" t="n">
        <v>685282</v>
      </c>
    </row>
    <row r="10" spans="1:6">
      <c r="A10" s="4" t="s">
        <v>371</v>
      </c>
      <c r="B10" s="6" t="n">
        <v>919</v>
      </c>
      <c r="D10" s="6" t="n">
        <v>1838</v>
      </c>
    </row>
    <row r="11" spans="1:6">
      <c r="A11" s="4" t="s">
        <v>372</v>
      </c>
    </row>
    <row r="12" spans="1:6">
      <c r="A12" s="3" t="s">
        <v>200</v>
      </c>
    </row>
    <row r="13" spans="1:6">
      <c r="A13" s="4" t="s">
        <v>369</v>
      </c>
      <c r="B13" s="6" t="n">
        <v>17652</v>
      </c>
      <c r="D13" s="6" t="n">
        <v>19163</v>
      </c>
    </row>
    <row r="14" spans="1:6">
      <c r="A14" s="4" t="s">
        <v>373</v>
      </c>
    </row>
    <row r="15" spans="1:6">
      <c r="A15" s="3" t="s">
        <v>200</v>
      </c>
    </row>
    <row r="16" spans="1:6">
      <c r="A16" s="4" t="s">
        <v>369</v>
      </c>
      <c r="B16" s="6" t="n">
        <v>3033</v>
      </c>
      <c r="D16" s="6" t="n">
        <v>5275</v>
      </c>
    </row>
    <row r="17" spans="1:6">
      <c r="A17" s="4" t="s">
        <v>371</v>
      </c>
      <c r="B17" s="7" t="n">
        <v>1292</v>
      </c>
      <c r="D17" s="7" t="n">
        <v>26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52</v>
      </c>
    </row>
    <row r="2" spans="1:3">
      <c r="A2" s="3" t="s">
        <v>104</v>
      </c>
    </row>
    <row r="3" spans="1:3">
      <c r="A3" s="4" t="s">
        <v>105</v>
      </c>
      <c r="B3" s="7" t="n">
        <v>2953</v>
      </c>
      <c r="C3" s="7" t="n">
        <v>28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4</v>
      </c>
    </row>
    <row r="3" spans="1:3">
      <c r="A3" s="3" t="s">
        <v>107</v>
      </c>
    </row>
    <row r="4" spans="1:3">
      <c r="A4" s="4" t="s">
        <v>108</v>
      </c>
      <c r="B4" s="7" t="n">
        <v>55549</v>
      </c>
      <c r="C4" s="7" t="n">
        <v>50675</v>
      </c>
    </row>
    <row r="5" spans="1:3">
      <c r="A5" s="3" t="s">
        <v>109</v>
      </c>
    </row>
    <row r="6" spans="1:3">
      <c r="A6" s="4" t="s">
        <v>32</v>
      </c>
      <c r="B6" s="6" t="n">
        <v>114603</v>
      </c>
      <c r="C6" s="6" t="n">
        <v>103204</v>
      </c>
    </row>
    <row r="7" spans="1:3">
      <c r="A7" s="4" t="s">
        <v>46</v>
      </c>
      <c r="B7" s="6" t="n">
        <v>1971</v>
      </c>
      <c r="C7" s="6" t="n">
        <v>2160</v>
      </c>
    </row>
    <row r="8" spans="1:3">
      <c r="A8" s="4" t="s">
        <v>110</v>
      </c>
      <c r="B8" s="6" t="n">
        <v>-11140</v>
      </c>
      <c r="C8" s="6" t="n">
        <v>-11749</v>
      </c>
    </row>
    <row r="9" spans="1:3">
      <c r="A9" s="4" t="s">
        <v>38</v>
      </c>
      <c r="B9" s="6" t="n">
        <v>-7380</v>
      </c>
      <c r="C9" s="6" t="n">
        <v>-12948</v>
      </c>
    </row>
    <row r="10" spans="1:3">
      <c r="A10" s="3" t="s">
        <v>111</v>
      </c>
    </row>
    <row r="11" spans="1:3">
      <c r="A11" s="4" t="s">
        <v>112</v>
      </c>
      <c r="B11" s="6" t="n">
        <v>-10256</v>
      </c>
      <c r="C11" s="6" t="n">
        <v>12975</v>
      </c>
    </row>
    <row r="12" spans="1:3">
      <c r="A12" s="4" t="s">
        <v>113</v>
      </c>
      <c r="B12" s="6" t="n">
        <v>77</v>
      </c>
      <c r="C12" s="6" t="n">
        <v>-2210</v>
      </c>
    </row>
    <row r="13" spans="1:3">
      <c r="A13" s="4" t="s">
        <v>114</v>
      </c>
      <c r="B13" s="6" t="n">
        <v>18740</v>
      </c>
      <c r="C13" s="6" t="n">
        <v>205</v>
      </c>
    </row>
    <row r="14" spans="1:3">
      <c r="A14" s="4" t="s">
        <v>115</v>
      </c>
      <c r="B14" s="6" t="n">
        <v>-5421</v>
      </c>
      <c r="C14" s="6" t="n">
        <v>-4085</v>
      </c>
    </row>
    <row r="15" spans="1:3">
      <c r="A15" s="4" t="s">
        <v>116</v>
      </c>
      <c r="B15" s="6" t="n">
        <v>-24660</v>
      </c>
      <c r="C15" s="6" t="n">
        <v>-16344</v>
      </c>
    </row>
    <row r="16" spans="1:3">
      <c r="A16" s="4" t="s">
        <v>89</v>
      </c>
      <c r="B16" s="6" t="n">
        <v>3437</v>
      </c>
      <c r="C16" s="6" t="n">
        <v>-1335</v>
      </c>
    </row>
    <row r="17" spans="1:3">
      <c r="A17" s="4" t="s">
        <v>92</v>
      </c>
      <c r="B17" s="6" t="n">
        <v>-253</v>
      </c>
      <c r="C17" s="6" t="n">
        <v>143</v>
      </c>
    </row>
    <row r="18" spans="1:3">
      <c r="A18" s="4" t="s">
        <v>100</v>
      </c>
      <c r="B18" s="6" t="n">
        <v>-32812</v>
      </c>
      <c r="C18" s="6" t="n">
        <v>-12982</v>
      </c>
    </row>
    <row r="19" spans="1:3">
      <c r="A19" s="4" t="s">
        <v>117</v>
      </c>
      <c r="B19" s="6" t="n">
        <v>71777</v>
      </c>
      <c r="C19" s="6" t="n">
        <v>14527</v>
      </c>
    </row>
    <row r="20" spans="1:3">
      <c r="A20" s="4" t="s">
        <v>118</v>
      </c>
      <c r="B20" s="6" t="n">
        <v>-4562</v>
      </c>
      <c r="C20" s="6" t="n">
        <v>-711</v>
      </c>
    </row>
    <row r="21" spans="1:3">
      <c r="A21" s="4" t="s">
        <v>119</v>
      </c>
      <c r="B21" s="6" t="n">
        <v>1965</v>
      </c>
      <c r="C21" s="6" t="n">
        <v>-2292</v>
      </c>
    </row>
    <row r="22" spans="1:3">
      <c r="A22" s="4" t="s">
        <v>120</v>
      </c>
      <c r="B22" s="6" t="n">
        <v>171635</v>
      </c>
      <c r="C22" s="6" t="n">
        <v>119233</v>
      </c>
    </row>
    <row r="23" spans="1:3">
      <c r="A23" s="3" t="s">
        <v>121</v>
      </c>
    </row>
    <row r="24" spans="1:3">
      <c r="A24" s="4" t="s">
        <v>122</v>
      </c>
      <c r="B24" s="6" t="n">
        <v>-97132</v>
      </c>
      <c r="C24" s="6" t="n">
        <v>-118099</v>
      </c>
    </row>
    <row r="25" spans="1:3">
      <c r="A25" s="4" t="s">
        <v>123</v>
      </c>
      <c r="B25" s="6" t="n">
        <v>-365</v>
      </c>
      <c r="C25" s="6" t="n">
        <v>-753</v>
      </c>
    </row>
    <row r="26" spans="1:3">
      <c r="A26" s="4" t="s">
        <v>124</v>
      </c>
      <c r="B26" s="6" t="n">
        <v>-9853</v>
      </c>
      <c r="C26" s="6" t="n">
        <v>-5206</v>
      </c>
    </row>
    <row r="27" spans="1:3">
      <c r="A27" s="4" t="s">
        <v>125</v>
      </c>
      <c r="B27" s="6" t="n">
        <v>-894</v>
      </c>
      <c r="C27" s="6" t="n">
        <v>-1166</v>
      </c>
    </row>
    <row r="28" spans="1:3">
      <c r="A28" s="4" t="s">
        <v>126</v>
      </c>
      <c r="B28" s="6" t="n">
        <v>-108244</v>
      </c>
      <c r="C28" s="6" t="n">
        <v>-125224</v>
      </c>
    </row>
    <row r="29" spans="1:3">
      <c r="A29" s="3" t="s">
        <v>127</v>
      </c>
    </row>
    <row r="30" spans="1:3">
      <c r="A30" s="4" t="s">
        <v>128</v>
      </c>
      <c r="B30" s="6" t="n">
        <v>75000</v>
      </c>
      <c r="C30" s="6" t="n">
        <v>78500</v>
      </c>
    </row>
    <row r="31" spans="1:3">
      <c r="A31" s="4" t="s">
        <v>129</v>
      </c>
      <c r="B31" s="6" t="n">
        <v>-98000</v>
      </c>
      <c r="C31" s="6" t="n">
        <v>-20000</v>
      </c>
    </row>
    <row r="32" spans="1:3">
      <c r="A32" s="4" t="s">
        <v>130</v>
      </c>
      <c r="B32" s="6" t="n">
        <v>-51267</v>
      </c>
      <c r="C32" s="6" t="n">
        <v>-50100</v>
      </c>
    </row>
    <row r="33" spans="1:3">
      <c r="A33" s="4" t="s">
        <v>131</v>
      </c>
      <c r="B33" s="6" t="n">
        <v>-1607</v>
      </c>
      <c r="C33" s="6" t="n">
        <v>-1607</v>
      </c>
    </row>
    <row r="34" spans="1:3">
      <c r="A34" s="4" t="s">
        <v>132</v>
      </c>
      <c r="B34" s="6" t="n">
        <v>0</v>
      </c>
      <c r="C34" s="6" t="n">
        <v>-108</v>
      </c>
    </row>
    <row r="35" spans="1:3">
      <c r="A35" s="4" t="s">
        <v>133</v>
      </c>
      <c r="B35" s="6" t="n">
        <v>-4463</v>
      </c>
      <c r="C35" s="6" t="n">
        <v>-8526</v>
      </c>
    </row>
    <row r="36" spans="1:3">
      <c r="A36" s="4" t="s">
        <v>125</v>
      </c>
      <c r="B36" s="6" t="n">
        <v>-191</v>
      </c>
      <c r="C36" s="6" t="n">
        <v>-227</v>
      </c>
    </row>
    <row r="37" spans="1:3">
      <c r="A37" s="4" t="s">
        <v>134</v>
      </c>
      <c r="B37" s="6" t="n">
        <v>-80528</v>
      </c>
      <c r="C37" s="6" t="n">
        <v>-2068</v>
      </c>
    </row>
    <row r="38" spans="1:3">
      <c r="A38" s="4" t="s">
        <v>135</v>
      </c>
      <c r="B38" s="6" t="n">
        <v>-17137</v>
      </c>
      <c r="C38" s="6" t="n">
        <v>-8059</v>
      </c>
    </row>
    <row r="39" spans="1:3">
      <c r="A39" s="4" t="s">
        <v>136</v>
      </c>
      <c r="B39" s="6" t="n">
        <v>30681</v>
      </c>
      <c r="C39" s="6" t="n">
        <v>34953</v>
      </c>
    </row>
    <row r="40" spans="1:3">
      <c r="A40" s="4" t="s">
        <v>137</v>
      </c>
      <c r="B40" s="6" t="n">
        <v>13544</v>
      </c>
      <c r="C40" s="6" t="n">
        <v>26894</v>
      </c>
    </row>
    <row r="41" spans="1:3">
      <c r="A41" s="3" t="s">
        <v>138</v>
      </c>
    </row>
    <row r="42" spans="1:3">
      <c r="A42" s="4" t="s">
        <v>139</v>
      </c>
      <c r="B42" s="6" t="n">
        <v>45578</v>
      </c>
      <c r="C42" s="6" t="n">
        <v>47996</v>
      </c>
    </row>
    <row r="43" spans="1:3">
      <c r="A43" s="4" t="s">
        <v>140</v>
      </c>
      <c r="B43" s="6" t="n">
        <v>5000</v>
      </c>
      <c r="C43" s="6" t="n">
        <v>34500</v>
      </c>
    </row>
    <row r="44" spans="1:3">
      <c r="A44" s="3" t="s">
        <v>141</v>
      </c>
    </row>
    <row r="45" spans="1:3">
      <c r="A45" s="4" t="s">
        <v>142</v>
      </c>
      <c r="B45" s="7" t="n">
        <v>34976</v>
      </c>
      <c r="C45" s="7" t="n">
        <v>214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8:08:58Z</dcterms:created>
  <dcterms:modified xmlns:dcterms="http://purl.org/dc/terms/" xmlns:xsi="http://www.w3.org/2001/XMLSchema-instance" xsi:type="dcterms:W3CDTF">2018-08-06T18:08:58Z</dcterms:modified>
</cp:coreProperties>
</file>